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Investments in Marketable Secur"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Revenue Recognition (Tables)" sheetId="25" state="visible" r:id="rId25"/>
    <sheet xmlns:r="http://schemas.openxmlformats.org/officeDocument/2006/relationships" name="Investments in Marketable Sec_2"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Net Loss Per Common Share (Tabl" sheetId="33" state="visible" r:id="rId33"/>
    <sheet xmlns:r="http://schemas.openxmlformats.org/officeDocument/2006/relationships" name="Organization, Description of _3" sheetId="34" state="visible" r:id="rId34"/>
    <sheet xmlns:r="http://schemas.openxmlformats.org/officeDocument/2006/relationships" name="Organization, Description of _4" sheetId="35" state="visible" r:id="rId35"/>
    <sheet xmlns:r="http://schemas.openxmlformats.org/officeDocument/2006/relationships" name="Revenue Recognition- Disaggrega" sheetId="36" state="visible" r:id="rId36"/>
    <sheet xmlns:r="http://schemas.openxmlformats.org/officeDocument/2006/relationships" name="Revenue Recognition - Narrative" sheetId="37" state="visible" r:id="rId37"/>
    <sheet xmlns:r="http://schemas.openxmlformats.org/officeDocument/2006/relationships" name="Acquisition - Narrative (Detail" sheetId="38" state="visible" r:id="rId38"/>
    <sheet xmlns:r="http://schemas.openxmlformats.org/officeDocument/2006/relationships" name="Investments in Marketable Sec_3" sheetId="39" state="visible" r:id="rId39"/>
    <sheet xmlns:r="http://schemas.openxmlformats.org/officeDocument/2006/relationships" name="Investments in Marketable Sec_4" sheetId="40" state="visible" r:id="rId40"/>
    <sheet xmlns:r="http://schemas.openxmlformats.org/officeDocument/2006/relationships" name="Investments in Marketable Sec_5"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Balance Sheet Components - Acco" sheetId="45" state="visible" r:id="rId45"/>
    <sheet xmlns:r="http://schemas.openxmlformats.org/officeDocument/2006/relationships" name="Balance Sheet Components - Allo"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Balance Sheet Components - Narr" sheetId="50" state="visible" r:id="rId50"/>
    <sheet xmlns:r="http://schemas.openxmlformats.org/officeDocument/2006/relationships" name="Fair Value Measurements - Finan" sheetId="51" state="visible" r:id="rId51"/>
    <sheet xmlns:r="http://schemas.openxmlformats.org/officeDocument/2006/relationships" name="Fair Value Measurements - Carry" sheetId="52" state="visible" r:id="rId52"/>
    <sheet xmlns:r="http://schemas.openxmlformats.org/officeDocument/2006/relationships" name="Fair Value Measurements - Narra" sheetId="53" state="visible" r:id="rId53"/>
    <sheet xmlns:r="http://schemas.openxmlformats.org/officeDocument/2006/relationships" name="Leases - Assets and Liabilities" sheetId="54" state="visible" r:id="rId54"/>
    <sheet xmlns:r="http://schemas.openxmlformats.org/officeDocument/2006/relationships" name="Leases - Lease, Cost (Details)" sheetId="55" state="visible" r:id="rId55"/>
    <sheet xmlns:r="http://schemas.openxmlformats.org/officeDocument/2006/relationships" name="Long Term Debt - Convertible No" sheetId="56" state="visible" r:id="rId56"/>
    <sheet xmlns:r="http://schemas.openxmlformats.org/officeDocument/2006/relationships" name="Long Term Debt - Revolving Cred" sheetId="57" state="visible" r:id="rId57"/>
    <sheet xmlns:r="http://schemas.openxmlformats.org/officeDocument/2006/relationships" name="Income Taxes - Narrative (Detai"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based Compensation - Equi"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St_3" sheetId="64" state="visible" r:id="rId64"/>
    <sheet xmlns:r="http://schemas.openxmlformats.org/officeDocument/2006/relationships" name="Stock-based Compensation - RSU " sheetId="65" state="visible" r:id="rId65"/>
    <sheet xmlns:r="http://schemas.openxmlformats.org/officeDocument/2006/relationships" name="Stock-based Compensation - Warr" sheetId="66" state="visible" r:id="rId66"/>
    <sheet xmlns:r="http://schemas.openxmlformats.org/officeDocument/2006/relationships" name="Stock-based Compensation - Empl" sheetId="67" state="visible" r:id="rId67"/>
    <sheet xmlns:r="http://schemas.openxmlformats.org/officeDocument/2006/relationships" name="Net Loss Per Common Share - Bas" sheetId="68" state="visible" r:id="rId68"/>
    <sheet xmlns:r="http://schemas.openxmlformats.org/officeDocument/2006/relationships" name="Net Loss Per Common Share - Ant" sheetId="69" state="visible" r:id="rId69"/>
    <sheet xmlns:r="http://schemas.openxmlformats.org/officeDocument/2006/relationships" name="Subsequent Events - Convertible"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3</t>
        </is>
      </c>
      <c r="C8" s="4" t="inlineStr">
        <is>
          <t xml:space="preserve"> </t>
        </is>
      </c>
    </row>
    <row r="9">
      <c r="A9" s="4" t="inlineStr">
        <is>
          <t>Entity Registrant Name</t>
        </is>
      </c>
      <c r="B9" s="4" t="inlineStr">
        <is>
          <t>Outbr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391629</t>
        </is>
      </c>
      <c r="C11" s="4" t="inlineStr">
        <is>
          <t xml:space="preserve"> </t>
        </is>
      </c>
    </row>
    <row r="12">
      <c r="A12" s="4" t="inlineStr">
        <is>
          <t>Entity Address, Address Line One</t>
        </is>
      </c>
      <c r="B12" s="4" t="inlineStr">
        <is>
          <t>111 West 1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7-014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O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152134</v>
      </c>
    </row>
    <row r="29">
      <c r="A29" s="4" t="inlineStr">
        <is>
          <t>Entity Central Index Key</t>
        </is>
      </c>
      <c r="B29" s="4" t="inlineStr">
        <is>
          <t>000145493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total revenue based on where the Company’s marketers are physically located: Three Months Ended March 31, 2023 2022 (In thousands) USA $ 72,216 $ 85,577 Europe, the Middle East, and Africa (EMEA) 133,754 139,675 Other 25,804 28,964 Total revenue $ 231,774 $ 254,216 Contract Balances. There were no contract assets as of March 31, 2023 or December 31, 2022. Contract liabilities primarily relate to advance payments and consideration received from customers. As of March 31, 2023 and December 31, 2022, the Company’s contract liabilities were recorded as deferred revenue in it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Acquisition O n January 5, 2022, the Company acquired all of the outstanding shares of video intelligence AG (“vi”), a Swiss-based contextual video technology company for digital media owners, for an aggregate purchase price of approximately $54.2 million, which was paid in the form of cash and Outbrain common stock. The equity portion of the purchase price was comprised of 355,786 shares of the Company’s common stock with a fair value of $4.2 million. The first installment of $37.3 million in cash and the equity portion were paid at closing, an additional $10.6 million was paid in the third quarter of 2022, and $1.2 million was paid in the first quarter of 2023. The consideration paid during the first quarter of 2023 included $0.9 million of contingent consideration, $0.5 million of which was recognized on the acquisition date, and $0.4 million recorded as a fair value adjustment in the Company’s consolidated statement of operations for the year ended December 31, 2022, based on the market price of the Company’s stock determined one year from closing. T his acquisition expanded the Company’s video product offerings to include in-stream high-quality video content, delivering a better user experience and more value to its advertisers. This acquisition was accounted for as a business combination under the acquisition method of accounting and the results of operations of vi have been included in the Company’s results of operations since January 5, 2022. The Company incurred transact ion costs relating to the vi acquisition of $0.2 million, which were included in general and administrative expenses in the Company’s condensed consolidated statement of operations for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All of the Company’s debt securities are classified as available-for-sale. The Company’s cash equivalents and investments as of March 31, 2023 and December 31, 2022 consisted of the following: March 31, 2023 (In thousands) Fair Value Level Amortized cost (1) Gross Unrealized Gains Gross Unrealized Losses Estimated Fair Value Cash Equivalents Short-term investments Long-term investments Money market funds 1 $ 31,566 $ — $ — $ 31,566 $ 31,566 $ — $ — U.S. Treasuries 2 23,825 — (209) 23,616 — 19,759 3,857 U.S. government bonds 2 76,932 3 (620) 76,315 — 60,013 16,302 Commercial paper 2 43,700 — (98) 43,602 — 43,602 — U.S. Corporate bonds 2 101,519 49 (621) 100,947 — 55,155 45,792 Total cash equivalents and investments $ 277,542 $ 52 $ (1,548) $ 276,046 $ 31,566 $ 178,529 $ 65,951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of $1.1 million and $1.0 million, respectively, as of March 31, 2023 and December 31, 2022. The total estimated fair value of debt securities in an unrealized loss position as of March 31, 2023 was $225.8 million, all of which has been in an unrealized loss position for less than twelve months. The aggregate amount of unrealized losses as of March 31, 2023 was $1.5 million. The total estimated fair value of debt securities in an unrealized gain position is $18.7 million. For marketable securities with unrealized loss positions, as of March 31, 2023, the Company did not intend to sell these securities and it was more likely than not that the Company will hold these securities until maturity or a recovery of the cost basis. No allowance for credit losses was recorded for these securities as of March 31, 2023 and December 31, 2022 . The following table shows the fair value of the Company’s available-for-sale securities by contractual maturity: March 31, 2023 (In thousands) Within 1 year $ 210,095 After 1 year through 2 years 65,951 Total fair value $ 276,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balance as of March 31, 2023 and December 31, 2022 was $63.1 million. The Company has not recorded any accumulated impairments of goodwill. The gross carrying amount and accumulated amortization of the Company’s intangible assets are as follows: March 31, 2023 Weighted Average Amortization Gross Value Accumulated Amortization Net Carrying Value (In thousands) Developed technology 8.0 years $ 18,411 $ (9,964) $ 8,447 Customer relationships 5.0 years 5,915 (5,364) 551 Publisher relationships 8.0 years 18,859 (9,738) 9,121 Trade names 8.8 years 5,303 (1,307) 3,996 Content provider relationships 5.0 years 284 (70) 214 Other 15.8 years 894 (240) 654 Total intangible assets, net $ 49,666 $ (26,683) $ 22,983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No impairment charges were recorded for the Company’s intangible assets subject to amortization during the three months ended March 31, 2023 and 2022. As of March 31, 2023, estimated amortization related to the Company’s identifiable acquisition-related intangible assets in future periods was as follows: Amount (In thousands) Remainder of 2023 $ 2,600 2024 3,466 2025 3,466 2026 3,466 2027 3,116 Thereafter 6,869 Total $ 22,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and Allowance for Credit Losses Accounts receivable, net of allowance for credit losses consists of the following: March 31, 2023 December 31, 2022 (In thousands) Accounts receivable $ 188,934 $ 186,770 Allowance for credit losses (7,452) (5,512) Accounts receivable, net of allowance for credit losses $ 181,482 $ 181,258 The allowance for credit losses consists of the following activity: Three Months Ended March 31, 2023 Year Ended December 31, 2022 (In thousands) Allowance for credit losses, beginning balance $ 5,512 $ 4,402 Provision for credit losses, net of recoveries 2,794 3,227 Write-offs (854) (2,117) Allowance for credit losses, ending balance $ 7,452 $ 5,512 Prepaid Expenses and Other Current Assets Prepaid expenses and other current assets consists of the following: March 31, 2023 December 31, 2022 (In thousands) Prepaid traffic acquisition costs $ 25,702 $ 23,149 Prepaid taxes 10,507 15,280 Prepaid software licenses 3,675 2,465 Prepaid insurance 1,361 1,503 Other prepaid expenses and other current assets 6,317 4,364 Total prepaid expenses and other current assets $ 47,562 $ 46,761 Property, Equipment and Capitalized Software, Net Property, equipment and capitalized software, net consists of the following: March 31, 2023 December 31, 2022 (In thousands) Computer and equipment $ 61,106 $ 59,536 Capitalized software development costs 70,836 67,685 Software 3,124 3,113 Leasehold improvements 3,001 2,859 Furniture and fixtures 1,168 1,177 Property, equipment, and capitalized software, gross 139,235 134,370 Less: accumulated depreciation and amortization (98,869) (94,480) Total property, equipment and capitalized software, net $ 40,366 $ 39,890 Accrued and Other Current Liabilities Accrued and other current liabilities consist of the following: March 31, 2023 December 31, 2022 (In thousands) Accrued traffic acquisition costs $ 70,003 $ 73,396 Accrued agency commissions 14,180 13,451 Accrued tax liabilities 9,974 15,013 Accrued professional fees 5,071 4,915 Operating lease obligations, current 3,113 3,236 Finance lease obligations, current 1,517 1,758 Interest payable 1,333 3,074 Other 9,622 11,249 Total accrued and other current liabilities $ 114,813 $ 126,092 In addition to accrued traffic acquisition costs, accounts payable includes $129.2 million and $136.8 million of traffic acquisition costs as of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March 31, 2023 Level I Level II Level III Total (In thousands) Financial Assets: Cash equivalents and investments (1) $ 31,566 $ 244,480 $ — $ 276,046 Restricted time deposit (2) — 187 — 187 Severance pay fund deposits (2) — 5,066 — 5,066 Foreign currency forward contract (3) — 610 — 610 Total financial assets $ 31,566 $ 250,343 $ — $ 281,909 Financial Liabilities: Foreign currency forward contract (4) — 1,165 — 1,165 Total financial liabilities $ — $ 1,165 $ — $ 1,165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2 months. The Company had foreign currency forward contracts with Silicon Valley Bank (“SVB”), which was closed by the California regulators on March 10, 2023. On March 12, 2023, the Department of the Treasury, Federal Reserve and the FDIC approved actions enabling the FDIC to complete its resolution of SVB in a manner that fully protects all depositors and converted SVB to Silicon Valley Bridge Bank, N.A. On March 27, 2023, First-Citizens Bank &amp; Trust Company (“First Citizens Bank”) entered into an agreement with the FDIC to acquire the Silicon Valley Bridge Bank, N.A and the Company’s existing foreign currency forward contracts were assumed by the First Citizens Bank. Therefore, the Company does not anticipate any nonperformance under its foreign currency forward contracts. During the three months ended March 31, 2023 and 2022, the Company recognized net losses of $0.1 million and $0.7 million, respectively, within interest income and other income (expense), net in its condensed consolidated statements of operations, related to mark-to-market adjustments on its undesignated foreign currency forward contracts. The Company’s 2.95% Convertible Senior Notes due 2026 (“Convertible Notes”) are recorded within long-term debt in its condensed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March 31, 2023 December 31, 2022 Carrying Value Estimated Fair Value Carrying Value Estimated Fair Value (In thousands) Convertible Notes $ 236,000 $ 180,446 $ 236,000 $ 180,752 See Note 15 for information regarding partial redemption of the Convertible Notes in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March 31, 2023 December 31, 2022 (In thousands) Lease assets: Operating leases Operating lease right-of-use assets, net $ 11,381 $ 11,065 Finance leases Property, equipment and capitalized software, net 1,394 1,858 Total lease assets $ 12,775 $ 12,923 Lease liabilities: Current liabilities: Operating leases Accrued and other current liabilities $ 3,113 $ 3,236 Finance leases Accrued and other current liabilities 1,517 1,758 Non-current liabilities: Operating leases Operating lease liabilities, non-current 8,890 8,445 Finance leases Other liabilities 6 254 Total lease liabilities $ 13,526 $ 13,693 The following table presents the components of the Company’s total lease expense: Three Months Ended March 31, Condensed Consolidated Statements of Operations Location 2023 2022 (In thousands) Operating lease cost Fixed lease costs Cost of revenue and operating expenses $ 1,146 $ 1,168 Variable lease costs Operating Expenses 32 30 Short-term lease costs Cost of revenue and operating expenses 139 140 Finance lease cost: Depreciation Cost of revenue 464 943 Interest Interest expense 34 88 Total lease cost $ 1,815 $ 2,369 </t>
        </is>
      </c>
    </row>
    <row r="5">
      <c r="A5" s="4" t="inlineStr">
        <is>
          <t>Leases</t>
        </is>
      </c>
      <c r="B5"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March 31, 2023 December 31, 2022 (In thousands) Lease assets: Operating leases Operating lease right-of-use assets, net $ 11,381 $ 11,065 Finance leases Property, equipment and capitalized software, net 1,394 1,858 Total lease assets $ 12,775 $ 12,923 Lease liabilities: Current liabilities: Operating leases Accrued and other current liabilities $ 3,113 $ 3,236 Finance leases Accrued and other current liabilities 1,517 1,758 Non-current liabilities: Operating leases Operating lease liabilities, non-current 8,890 8,445 Finance leases Other liabilities 6 254 Total lease liabilities $ 13,526 $ 13,693 The following table presents the components of the Company’s total lease expense: Three Months Ended March 31, Condensed Consolidated Statements of Operations Location 2023 2022 (In thousands) Operating lease cost Fixed lease costs Cost of revenue and operating expenses $ 1,146 $ 1,168 Variable lease costs Operating Expenses 32 30 Short-term lease costs Cost of revenue and operating expenses 139 140 Finance lease cost: Depreciation Cost of revenue 464 943 Interest Interest expense 34 88 Total lease cost $ 1,815 $ 2,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3</t>
        </is>
      </c>
    </row>
    <row r="3">
      <c r="A3" s="3" t="inlineStr">
        <is>
          <t>Debt Disclosure [Abstract]</t>
        </is>
      </c>
      <c r="B3" s="4" t="inlineStr">
        <is>
          <t xml:space="preserve"> </t>
        </is>
      </c>
    </row>
    <row r="4">
      <c r="A4" s="4" t="inlineStr">
        <is>
          <t>Long Term Debt</t>
        </is>
      </c>
      <c r="B4" s="4" t="inlineStr">
        <is>
          <t>Long-Term Debt Convertible Notes On July 27, 2021, in connection with the closing of the Company’s IPO and pursuant to the terms of the Note Purchase Agreement, the Company exchanged $200 million aggregate principal amount of the Notes due July 1, 2026 for $236.0 million aggregate principal amount of Convertible Notes, pursuant to an indenture, dated as of July 27, 2021 (the “Indenture”), between the Company and The Bank of New York Mellon, as trustee. The Convertible Notes will mature on July 27, 2026, unless earlier converted, redeemed, or repurchased. Interest on the Convertible Notes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the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The Company was not required to bifurcate the embedded conversion feature and the Convertible Notes were not issued with a substantial premium. As such, the Company accounted for the Convertible Notes as a liability under the no proceeds allocated model. The Company calculates earnings per share using the if-converted method. See Note 15 for information regarding partial redemption of the Convertible Notes in April 2023. Revolving Credit Facility On November 2, 2021, the Company entered into the Second Amended and Restated Loan and Security Agreement with SVB (the “2021 Revolving Credit Facility”), which provides, subject to borrowing availability and certain other conditions, for revolving loans in an aggregate principal amount of up to $75.0 million (the “Facility”), with a $15.0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mpany’s 2.95% Convertible Senior Notes due 2026, unless the Convertible Notes have been converted to common equity securities of the Company. Outstanding loans under the Facility accrue interest, at the Company’s option, at a rate equal to either (a) a base rate minus an applicable margin ranging from 1.5% to 1.0% per annum or (b) LIBOR plus an applicable margin of 1.5% to 2.0% per annum, in each case based upon borrowing availability under the Facility.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interim (benefit) provision from income taxes is determined based on its annual estimated effective tax rate, applied to the actual year-to-date income, and adjusted for the tax effects of any discrete items. The Company’s effective tax rates for the three months ended March 31, 2023 and 2022 were 23.4% and 34.3%, respectively. The Company’s effective tax rate for the three months ended March 31, 2023 was higher than the United States federal statutory tax rate of 21%, primarily due to certain non-deductible stock-based compensation expenses partially offset by a deduction related to foreign-derived intangible income. The Company’s effective tax rate for the three months ended March 31, 2022 was higher than the United States federal statutory tax rate of 21%, primarily due to the inclusion of foreign subsidiaries’ income in the U.S., as well as due to certain non-deductible stock-based compensation expenses. On August 16, 2022, the U.S. enacted the Inflation Reduction Act of 2022, which among other things implements a 15% minimum tax on adjusted financial statement income of certain large corporations and a 1% excise tax on net stock repurchases. Based on the Company’s current level of income and share repurchase program, this legislation is not expected to have a material impact on its consolidated financial statements. In addition, a provision enacted as part of the 2017 Tax Cuts &amp; Jobs Act requires companies to capitalize certain research and experimental expenditures for tax purposes in tax years beginning after December 31, 2021. As a result, the Company expects to utilize a substantial portion of its federal net operating loss carryforwards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On April 29, 2021, the Company was notified that the Antitrust Division of the U.S. Department of Justice is conducting a criminal investigation into the hiring practices in its industry that includes the Company. The Company is continuing to cooperate with the Antitrust Division. While there can be no assurance regarding the ultimate resolution of this matter, the Company does not believe that its conduct violated applicable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214</v>
      </c>
      <c r="C3" s="6" t="n">
        <v>105580</v>
      </c>
    </row>
    <row r="4">
      <c r="A4" s="4" t="inlineStr">
        <is>
          <t>Short-term investments in marketable securities</t>
        </is>
      </c>
      <c r="B4" s="5" t="n">
        <v>178529</v>
      </c>
      <c r="C4" s="5" t="n">
        <v>166905</v>
      </c>
    </row>
    <row r="5">
      <c r="A5" s="4" t="inlineStr">
        <is>
          <t>Accounts receivable, net of allowances</t>
        </is>
      </c>
      <c r="B5" s="5" t="n">
        <v>181482</v>
      </c>
      <c r="C5" s="5" t="n">
        <v>181258</v>
      </c>
    </row>
    <row r="6">
      <c r="A6" s="4" t="inlineStr">
        <is>
          <t>Prepaid expenses and other current assets</t>
        </is>
      </c>
      <c r="B6" s="5" t="n">
        <v>47562</v>
      </c>
      <c r="C6" s="5" t="n">
        <v>46761</v>
      </c>
    </row>
    <row r="7">
      <c r="A7" s="4" t="inlineStr">
        <is>
          <t>Total current assets</t>
        </is>
      </c>
      <c r="B7" s="5" t="n">
        <v>480787</v>
      </c>
      <c r="C7" s="5" t="n">
        <v>500504</v>
      </c>
    </row>
    <row r="8">
      <c r="A8" s="3" t="inlineStr">
        <is>
          <t>Non-current assets:</t>
        </is>
      </c>
      <c r="B8" s="4" t="inlineStr">
        <is>
          <t xml:space="preserve"> </t>
        </is>
      </c>
      <c r="C8" s="4" t="inlineStr">
        <is>
          <t xml:space="preserve"> </t>
        </is>
      </c>
    </row>
    <row r="9">
      <c r="A9" s="4" t="inlineStr">
        <is>
          <t>Long-term investments in marketable securities</t>
        </is>
      </c>
      <c r="B9" s="5" t="n">
        <v>65951</v>
      </c>
      <c r="C9" s="5" t="n">
        <v>78761</v>
      </c>
    </row>
    <row r="10">
      <c r="A10" s="4" t="inlineStr">
        <is>
          <t>Total property, equipment and capitalized software, net</t>
        </is>
      </c>
      <c r="B10" s="5" t="n">
        <v>40366</v>
      </c>
      <c r="C10" s="5" t="n">
        <v>39890</v>
      </c>
    </row>
    <row r="11">
      <c r="A11" s="4" t="inlineStr">
        <is>
          <t>Operating lease right-of-use assets, net</t>
        </is>
      </c>
      <c r="B11" s="5" t="n">
        <v>11381</v>
      </c>
      <c r="C11" s="5" t="n">
        <v>11065</v>
      </c>
    </row>
    <row r="12">
      <c r="A12" s="4" t="inlineStr">
        <is>
          <t>Intangible assets, net</t>
        </is>
      </c>
      <c r="B12" s="5" t="n">
        <v>22983</v>
      </c>
      <c r="C12" s="5" t="n">
        <v>24574</v>
      </c>
    </row>
    <row r="13">
      <c r="A13" s="4" t="inlineStr">
        <is>
          <t>Goodwill</t>
        </is>
      </c>
      <c r="B13" s="5" t="n">
        <v>63063</v>
      </c>
      <c r="C13" s="5" t="n">
        <v>63063</v>
      </c>
    </row>
    <row r="14">
      <c r="A14" s="4" t="inlineStr">
        <is>
          <t>Deferred tax assets</t>
        </is>
      </c>
      <c r="B14" s="5" t="n">
        <v>35637</v>
      </c>
      <c r="C14" s="5" t="n">
        <v>35735</v>
      </c>
    </row>
    <row r="15">
      <c r="A15" s="4" t="inlineStr">
        <is>
          <t>Other assets</t>
        </is>
      </c>
      <c r="B15" s="5" t="n">
        <v>25598</v>
      </c>
      <c r="C15" s="5" t="n">
        <v>27556</v>
      </c>
    </row>
    <row r="16">
      <c r="A16" s="4" t="inlineStr">
        <is>
          <t>TOTAL ASSETS</t>
        </is>
      </c>
      <c r="B16" s="5" t="n">
        <v>745766</v>
      </c>
      <c r="C16" s="5" t="n">
        <v>781148</v>
      </c>
    </row>
    <row r="17">
      <c r="A17" s="3" t="inlineStr">
        <is>
          <t>Current Liabilities:</t>
        </is>
      </c>
      <c r="B17" s="4" t="inlineStr">
        <is>
          <t xml:space="preserve"> </t>
        </is>
      </c>
      <c r="C17" s="4" t="inlineStr">
        <is>
          <t xml:space="preserve"> </t>
        </is>
      </c>
    </row>
    <row r="18">
      <c r="A18" s="4" t="inlineStr">
        <is>
          <t>Accounts payable</t>
        </is>
      </c>
      <c r="B18" s="5" t="n">
        <v>137759</v>
      </c>
      <c r="C18" s="5" t="n">
        <v>147653</v>
      </c>
    </row>
    <row r="19">
      <c r="A19" s="4" t="inlineStr">
        <is>
          <t>Accrued compensation and benefits</t>
        </is>
      </c>
      <c r="B19" s="5" t="n">
        <v>16185</v>
      </c>
      <c r="C19" s="5" t="n">
        <v>19662</v>
      </c>
    </row>
    <row r="20">
      <c r="A20" s="4" t="inlineStr">
        <is>
          <t>Accrued and other current liabilities</t>
        </is>
      </c>
      <c r="B20" s="5" t="n">
        <v>114813</v>
      </c>
      <c r="C20" s="5" t="n">
        <v>126092</v>
      </c>
    </row>
    <row r="21">
      <c r="A21" s="4" t="inlineStr">
        <is>
          <t>Deferred revenue</t>
        </is>
      </c>
      <c r="B21" s="5" t="n">
        <v>6456</v>
      </c>
      <c r="C21" s="5" t="n">
        <v>6698</v>
      </c>
    </row>
    <row r="22">
      <c r="A22" s="4" t="inlineStr">
        <is>
          <t>Total current liabilities</t>
        </is>
      </c>
      <c r="B22" s="5" t="n">
        <v>275213</v>
      </c>
      <c r="C22" s="5" t="n">
        <v>300105</v>
      </c>
    </row>
    <row r="23">
      <c r="A23" s="3" t="inlineStr">
        <is>
          <t>Non-current liabilities:</t>
        </is>
      </c>
      <c r="B23" s="4" t="inlineStr">
        <is>
          <t xml:space="preserve"> </t>
        </is>
      </c>
      <c r="C23" s="4" t="inlineStr">
        <is>
          <t xml:space="preserve"> </t>
        </is>
      </c>
    </row>
    <row r="24">
      <c r="A24" s="4" t="inlineStr">
        <is>
          <t>Long-term debt</t>
        </is>
      </c>
      <c r="B24" s="5" t="n">
        <v>236000</v>
      </c>
      <c r="C24" s="5" t="n">
        <v>236000</v>
      </c>
    </row>
    <row r="25">
      <c r="A25" s="4" t="inlineStr">
        <is>
          <t>Operating lease liabilities, non-current</t>
        </is>
      </c>
      <c r="B25" s="5" t="n">
        <v>8890</v>
      </c>
      <c r="C25" s="5" t="n">
        <v>8445</v>
      </c>
    </row>
    <row r="26">
      <c r="A26" s="4" t="inlineStr">
        <is>
          <t>Other liabilities</t>
        </is>
      </c>
      <c r="B26" s="5" t="n">
        <v>17742</v>
      </c>
      <c r="C26" s="5" t="n">
        <v>18812</v>
      </c>
    </row>
    <row r="27">
      <c r="A27" s="4" t="inlineStr">
        <is>
          <t>TOTAL LIABILITIES</t>
        </is>
      </c>
      <c r="B27" s="5" t="n">
        <v>537845</v>
      </c>
      <c r="C27" s="5" t="n">
        <v>563362</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one billion shares authorized, 60,456,489 shares issued and 51,146,939 shares outstanding as of March 31, 2023; one billion shares authorized, 60,175,020 shares issued and 52,226,745 shares outstanding as of December 31, 2022.</t>
        </is>
      </c>
      <c r="B30" s="5" t="n">
        <v>60</v>
      </c>
      <c r="C30" s="5" t="n">
        <v>60</v>
      </c>
    </row>
    <row r="31">
      <c r="A31" s="4" t="inlineStr">
        <is>
          <t>Preferred stock, par value of $0.001 per share − 100,000,000 shares authorized, none issued and outstanding as of March 31, 2023 and December 31, 2022</t>
        </is>
      </c>
      <c r="B31" s="5" t="n">
        <v>0</v>
      </c>
      <c r="C31" s="5" t="n">
        <v>0</v>
      </c>
    </row>
    <row r="32">
      <c r="A32" s="4" t="inlineStr">
        <is>
          <t>Additional paid-in capital</t>
        </is>
      </c>
      <c r="B32" s="5" t="n">
        <v>458726</v>
      </c>
      <c r="C32" s="5" t="n">
        <v>455831</v>
      </c>
    </row>
    <row r="33">
      <c r="A33" s="4" t="inlineStr">
        <is>
          <t>Treasury stock, at cost − 9,309,550 shares as of March 31, 2023 and 7,948,275 shares as of December 31, 2022</t>
        </is>
      </c>
      <c r="B33" s="5" t="n">
        <v>-55523</v>
      </c>
      <c r="C33" s="5" t="n">
        <v>-49168</v>
      </c>
    </row>
    <row r="34">
      <c r="A34" s="4" t="inlineStr">
        <is>
          <t>Accumulated other comprehensive loss</t>
        </is>
      </c>
      <c r="B34" s="5" t="n">
        <v>-10713</v>
      </c>
      <c r="C34" s="5" t="n">
        <v>-9913</v>
      </c>
    </row>
    <row r="35">
      <c r="A35" s="4" t="inlineStr">
        <is>
          <t>Accumulated deficit</t>
        </is>
      </c>
      <c r="B35" s="5" t="n">
        <v>-184629</v>
      </c>
      <c r="C35" s="5" t="n">
        <v>-179024</v>
      </c>
    </row>
    <row r="36">
      <c r="A36" s="4" t="inlineStr">
        <is>
          <t>TOTAL STOCKHOLDERS’ EQUITY</t>
        </is>
      </c>
      <c r="B36" s="5" t="n">
        <v>207921</v>
      </c>
      <c r="C36" s="5" t="n">
        <v>217786</v>
      </c>
    </row>
    <row r="37">
      <c r="A37" s="4" t="inlineStr">
        <is>
          <t>TOTAL LIABILITIES AND STOCKHOLDERS’ EQUITY</t>
        </is>
      </c>
      <c r="B37" s="6" t="n">
        <v>745766</v>
      </c>
      <c r="C37" s="6" t="n">
        <v>78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Share Repurchases On December 14, 2022, the Company’s Board of Directors (the “Board”) approved a new share repurchase program, authorizing the Company to repurchase up to $30 million of it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During the three months ended March 31, 2023, the Company repurchased 1,313,073 shares with a fair value of $6.1 million, i ncluding commissions, under its share repurchase program. As of March 31, 2023, the remaining availability under the Company’s $30 million share repurchase program was $23.9 million.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the three months ended March 31, 2023 and 2022, the Company withheld 48,202 shares and 117,637 shares, respectively, with a fair value of $0.2 million and $1.7 million, respectively, to satisfy the minimum employee tax withholding obligations. Accumulated Other Comprehensive Loss The following table details the changes in accumulated other compressive (loss) income (“AOCI”), net of tax: Foreign currency translation loss Unrealized (losses) gains on investments in marketable securities Total accumulated other comprehensive loss Balance–December 31, 2022 $ (8,344) $ (1,569) $ (9,913) Other comprehensive (loss) income, net of tax (1,220) 420 (800) Balance–March 31, 2023 $ (9,564) $ (1,149) $ (10,713) There were no amounts reclassified from AOCI to earnings during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July 2021, the Board and the Company’s stockholders approved the 2021 Long-Term Incentive Plan (the “2021 LTIP”), which may be used to grant, among other award types, stock options and restricted stock units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As of March 31, 2023, approximatel y 8,595,000 and 453,000 sha res were available for grant under the 2021 LTIP and the 2007 Plan, respectively. The Company generally issues new shares for stock option exercises and vesting of restricted stock units. The Company recognizes stock-based compensation expense for stock-based awards, including stock options, RSUs and stock appreciation rights (“SARs”), based on the estimated fair value of the awards. The Company estimates the fair value of its stock option awards on the grant date using the Black-Scholes option pricing model. The fair value of RSUs is the fair value of the Company’s common stock on the date of grant. The Company accounts for forfeitures as they occur. The following table summarizes stock-based compensation expense recognized in the Company’s condensed consolidated statements of operations for the periods presented: Three Months Ended March 31, 2023 2022 (In thousands) Research and development $ 502 $ 537 Sales and marketing 1,026 1,173 General and administrative 1,083 1,023 Total stock-based compensation $ 2,611 $ 2,733 As of March 31, 2023, the Company’s remaining unrecognized stock-based compensation expense was $1.8 million for unvested stock options and $22.1 million for unvested RSUs. There were no stock options granted during the three months ended March 31, 2023. The following table summarizes stock option activity for the period presented: Stock Options Number of Shares Weighted-Average Exercise Price Outstanding — December 31, 2022 2,681,436 $ 9.08 Forfeited/expired (70,359) $ 9.97 Outstanding — March 31, 2023 2,611,077 $ 9.06 Exercisable — March 31, 2023 2,227,379 $ 8.71 As of March 31, 2023 and December 31, 2022, 3,390 SARs were outstanding, which are accounted for as liability awards. The following table summarizes RSU activity for the three months ended March 31, 2023: RSUs Number of Shares Weighted-Average Grant Date Fair Value Outstanding—December 31, 2022 2,785,510 $ 9.87 Granted 60,642 $ 4.77 Vested (281,469) $ 10.66 Forfeited (129,161) $ 8.72 Outstanding—March 31, 2023 2,435,522 $ 9.71 Stock-Based Awards Granted Outside of Equity Incentive Plans Warrants The Company issued equity classified warrants to purchase shares of common stock to certain third-party advisors, consultants, and financial institutions, which expire between 2024 and 2026. As of March 31, 2023 and December 31, 2022, 188,235 warrants were outstanding with a weighted average exercise price of $7.57. Employee Stock Purchase Plan In July 2021, the Board and the Company’s stockholders approved a new 2021 Employee Stock Purchase Plan (the “ESPP”), which became effective in connection with the closing of the Company’s IPO. A total of approximately 2,352,000 shares of the Company’s common stock have been reserved for issuance under the ESPP, which is subject to annual automatic evergreen increases. As of March 31, 2023, no shares have been purchased under the ESPP as it is not yet a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 presents the computation of the Company’s basic and diluted net loss per share: Three Months Ended March 31, 2023 2022 (Dollars in thousands) Numerator: Net loss $ (5,605) $ (1,890) Denominator: Weighted-average shares - basic and diluted 51,435,289 57,237,012 Net loss per share: Basic $ (0.11) $ (0.03) Diluted $ (0.11) $ (0.03) The following weighted-average shares have been excluded from the calculation of diluted net loss per share attributable to common stockholders for each period presented because they are anti-dilutive: Three Months Ended March 31, 2023 2022 Convertible debt 9,440,000 9,440,000 Options to purchase common stock 2,611,077 3,251,289 Warrants 188,235 188,235 Restricted stock units 2,435,522 1,778,305 Total shares excluded from diluted net loss per share 14,674,834 14,657,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4, 2023, the Company repurchased $118.0 million aggregate principal amount of the Convertible Notes out of the initially issued principal balance of $236.0 million via a privately negotiated repurchase agreement with Baupost Group Securities, L.L.C., the sole holder of the Convertible Notes, for approximately $96.2 million in cash, including accrued interest, representing a discount of approximately 19% to the principal amount of the repurchased notes. As a result, the Company will record a pre-tax gain of approximately $22.6 million in its condensed consolidated statement of operations for the second quarter of 2023. In addition , the Company redeemed $80.3 million of its available-for-sale marketable securities to finance this transaction and realized a loss of $0.6 million, which will be recorded in its condensed consolidated statement of operations for the second quarter of 2023 . Following the closing of the repurchase, the repurchased notes were cancelled by the Trustee, and $118.0 million principal amount of the Convertible Notes out of the initially issued principal balance of $236.0 million, remains outstanding and continues to be subject to the terms of the indenture dated as of July 27, 2021, pursuant to which they wer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2, filed with the Securities and Exchange Commission on March 15, 2023 (“2022 Form 10-K”).</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Investm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Most of our cash deposits are above the $250,000 Federal Deposit Insurance Corporation (“FDIC”) limit and, therefore, not insured.</t>
        </is>
      </c>
    </row>
    <row r="8">
      <c r="A8" s="4" t="inlineStr">
        <is>
          <t>Restricted Cash</t>
        </is>
      </c>
      <c r="B8" s="4" t="inlineStr">
        <is>
          <t>Restricted Cash Restricted cash represents security deposits for facility leases and is included in other assets in the accompanying condensed consolidated balance sheets.</t>
        </is>
      </c>
    </row>
    <row r="9">
      <c r="A9" s="4" t="inlineStr">
        <is>
          <t>Certain Risks and Concentrations</t>
        </is>
      </c>
      <c r="B9"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0">
      <c r="A10" s="4" t="inlineStr">
        <is>
          <t>Segment Information</t>
        </is>
      </c>
      <c r="B10" s="4" t="inlineStr">
        <is>
          <t>Segment Information The Company has one operating and reporting segment. The Company’s chief operating decision maker is its Co-Chief Executive Officer who makes resource allocation decisions and assesses performance based on financial information presented on a consolidated basis.</t>
        </is>
      </c>
    </row>
    <row r="11">
      <c r="A11" s="4" t="inlineStr">
        <is>
          <t>New Accounting Pronouncements And Recently Issued Accounting Pronouncements</t>
        </is>
      </c>
      <c r="B11" s="4" t="inlineStr">
        <is>
          <t>New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The Company has considered all new accounting pronouncements and has concluded that based on the current information, there are no new pronouncements that are expected to have a material impact on its results of operations, financial condition, or cash flows.</t>
        </is>
      </c>
    </row>
    <row r="12">
      <c r="A12" s="4" t="inlineStr">
        <is>
          <t>Fair Value Measurement</t>
        </is>
      </c>
      <c r="B12"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t>
        </is>
      </c>
    </row>
    <row r="13">
      <c r="A13" s="4" t="inlineStr">
        <is>
          <t>Derivative Financial Instruments</t>
        </is>
      </c>
      <c r="B13" s="4" t="inlineStr">
        <is>
          <t>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2 months. The Company had foreign currency forward contracts with Silicon Valley Bank (“SVB”), which was closed by the California regulators on March 10, 2023. On March 12, 2023, the Department of the Treasury, Federal Reserve and the FDIC approved actions enabling the FDIC to complete its resolution of SVB in a manner that fully protects all depositors and converted SVB to Silicon Valley Bridge Bank, N.A. On March 27, 2023, First-Citizens Bank &amp;amp; Trust Company (“First Citizens Bank”) entered into an agreement with the FDIC to acquire the Silicon Valley Bridge Bank, N.A and the Company’s existing foreign currency forward contracts were assumed by the First Citizens Bank. Therefore, the Company does not anticipate any nonperformance under its foreign currency forward contracts.</t>
        </is>
      </c>
    </row>
    <row r="14">
      <c r="A14" s="4" t="inlineStr">
        <is>
          <t>Lessee, Leases</t>
        </is>
      </c>
      <c r="B14" s="4" t="inlineStr">
        <is>
          <t>LeasesThe Company leases certain equipment and computers under finance lease arrangements, as well as office facilities and managed data center facilities under non-cancelable operating lease arrangements for its U.S. and international locations that expire on various dates through 2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Total Revenue Based on Location</t>
        </is>
      </c>
      <c r="B4" s="4" t="inlineStr">
        <is>
          <t xml:space="preserve">The following table presents total revenue based on where the Company’s marketers are physically located: Three Months Ended March 31, 2023 2022 (In thousands) USA $ 72,216 $ 85,577 Europe, the Middle East, and Africa (EMEA) 133,754 139,675 Other 25,804 28,964 Total revenue $ 231,774 $ 254,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 xml:space="preserve">All of the Company’s debt securities are classified as available-for-sale. The Company’s cash equivalents and investments as of March 31, 2023 and December 31, 2022 consisted of the following: March 31, 2023 (In thousands) Fair Value Level Amortized cost (1) Gross Unrealized Gains Gross Unrealized Losses Estimated Fair Value Cash Equivalents Short-term investments Long-term investments Money market funds 1 $ 31,566 $ — $ — $ 31,566 $ 31,566 $ — $ — U.S. Treasuries 2 23,825 — (209) 23,616 — 19,759 3,857 U.S. government bonds 2 76,932 3 (620) 76,315 — 60,013 16,302 Commercial paper 2 43,700 — (98) 43,602 — 43,602 — U.S. Corporate bonds 2 101,519 49 (621) 100,947 — 55,155 45,792 Total cash equivalents and investments $ 277,542 $ 52 $ (1,548) $ 276,046 $ 31,566 $ 178,529 $ 65,951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of $1.1 million and $1.0 million, respectively, as of March 31, 2023 and December 31, 2022. The following table shows the fair value of the Company’s available-for-sale securities by contractual maturity: March 31, 2023 (In thousands) Within 1 year $ 210,095 After 1 year through 2 years 65,951 Total fair value $ 276,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are as follows: March 31, 2023 Weighted Average Amortization Gross Value Accumulated Amortization Net Carrying Value (In thousands) Developed technology 8.0 years $ 18,411 $ (9,964) $ 8,447 Customer relationships 5.0 years 5,915 (5,364) 551 Publisher relationships 8.0 years 18,859 (9,738) 9,121 Trade names 8.8 years 5,303 (1,307) 3,996 Content provider relationships 5.0 years 284 (70) 214 Other 15.8 years 894 (240) 654 Total intangible assets, net $ 49,666 $ (26,683) $ 22,983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t>
        </is>
      </c>
    </row>
    <row r="5">
      <c r="A5" s="4" t="inlineStr">
        <is>
          <t>Schedule of Estimated Amortization on Identifiable Acquisition-Related Intangible Assets</t>
        </is>
      </c>
      <c r="B5" s="4" t="inlineStr">
        <is>
          <t xml:space="preserve">As of March 31, 2023, estimated amortization related to the Company’s identifiable acquisition-related intangible assets in future periods was as follows: Amount (In thousands) Remainder of 2023 $ 2,600 2024 3,466 2025 3,466 2026 3,466 2027 3,116 Thereafter 6,869 Total $ 22,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March 31, 2023 December 31, 2022 (In thousands) Accounts receivable $ 188,934 $ 186,770 Allowance for credit losses (7,452) (5,512) Accounts receivable, net of allowance for credit losses $ 181,482 $ 181,258 </t>
        </is>
      </c>
    </row>
    <row r="5">
      <c r="A5" s="4" t="inlineStr">
        <is>
          <t>Activity in Allowance for Credit Losses</t>
        </is>
      </c>
      <c r="B5" s="4" t="inlineStr">
        <is>
          <t xml:space="preserve">The allowance for credit losses consists of the following activity: Three Months Ended March 31, 2023 Year Ended December 31, 2022 (In thousands) Allowance for credit losses, beginning balance $ 5,512 $ 4,402 Provision for credit losses, net of recoveries 2,794 3,227 Write-offs (854) (2,117) Allowance for credit losses, ending balance $ 7,452 $ 5,512 </t>
        </is>
      </c>
    </row>
    <row r="6">
      <c r="A6" s="4" t="inlineStr">
        <is>
          <t>Deferred Costs, Capitalized, Prepaid, and Other Assets Disclosure</t>
        </is>
      </c>
      <c r="B6" s="4" t="inlineStr">
        <is>
          <t xml:space="preserve">Prepaid expenses and other current assets consists of the following: March 31, 2023 December 31, 2022 (In thousands) Prepaid traffic acquisition costs $ 25,702 $ 23,149 Prepaid taxes 10,507 15,280 Prepaid software licenses 3,675 2,465 Prepaid insurance 1,361 1,503 Other prepaid expenses and other current assets 6,317 4,364 Total prepaid expenses and other current assets $ 47,562 $ 46,761 </t>
        </is>
      </c>
    </row>
    <row r="7">
      <c r="A7" s="4" t="inlineStr">
        <is>
          <t>Property, Equipment and Capitalized Software, Net</t>
        </is>
      </c>
      <c r="B7" s="4" t="inlineStr">
        <is>
          <t xml:space="preserve">Property, equipment and capitalized software, net consists of the following: March 31, 2023 December 31, 2022 (In thousands) Computer and equipment $ 61,106 $ 59,536 Capitalized software development costs 70,836 67,685 Software 3,124 3,113 Leasehold improvements 3,001 2,859 Furniture and fixtures 1,168 1,177 Property, equipment, and capitalized software, gross 139,235 134,370 Less: accumulated depreciation and amortization (98,869) (94,480) Total property, equipment and capitalized software, net $ 40,366 $ 39,890 </t>
        </is>
      </c>
    </row>
    <row r="8">
      <c r="A8" s="4" t="inlineStr">
        <is>
          <t>Accrued and Other Current Liabilities</t>
        </is>
      </c>
      <c r="B8" s="4" t="inlineStr">
        <is>
          <t xml:space="preserve">Accrued and other current liabilities consist of the following: March 31, 2023 December 31, 2022 (In thousands) Accrued traffic acquisition costs $ 70,003 $ 73,396 Accrued agency commissions 14,180 13,451 Accrued tax liabilities 9,974 15,013 Accrued professional fees 5,071 4,915 Operating lease obligations, current 3,113 3,236 Finance lease obligations, current 1,517 1,758 Interest payable 1,333 3,074 Other 9,622 11,249 Total accrued and other current liabilities $ 114,813 $ 126,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March 31, 2023 Level I Level II Level III Total (In thousands) Financial Assets: Cash equivalents and investments (1) $ 31,566 $ 244,480 $ — $ 276,046 Restricted time deposit (2) — 187 — 187 Severance pay fund deposits (2) — 5,066 — 5,066 Foreign currency forward contract (3) — 610 — 610 Total financial assets $ 31,566 $ 250,343 $ — $ 281,909 Financial Liabilities: Foreign currency forward contract (4) — 1,165 — 1,165 Total financial liabilities $ — $ 1,165 $ — $ 1,165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t>
        </is>
      </c>
    </row>
    <row r="5">
      <c r="A5" s="4" t="inlineStr">
        <is>
          <t>Summary of Carrying Value and Estimated Fair Value of Convertible Notes</t>
        </is>
      </c>
      <c r="B5" s="4" t="inlineStr">
        <is>
          <t>The following table summarizes the carrying value and the estimated fair value of the Company’s Convertible Notes, based on Level II measurements of the fair value hierarchy: March 31, 2023 December 31, 2022 Carrying Value Estimated Fair Value Carrying Value Estimated Fair Value (In thousands) Convertible Notes $ 236,000 $ 180,446 $ 236,000 $ 180,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60456489</v>
      </c>
      <c r="C5" s="5" t="n">
        <v>60175020</v>
      </c>
    </row>
    <row r="6">
      <c r="A6" s="4" t="inlineStr">
        <is>
          <t>Common stock, shares outstanding (in shares)</t>
        </is>
      </c>
      <c r="B6" s="5" t="n">
        <v>51146939</v>
      </c>
      <c r="C6" s="5" t="n">
        <v>52226745</v>
      </c>
    </row>
    <row r="7">
      <c r="A7" s="4" t="inlineStr">
        <is>
          <t>Preferred stock, par value (in usd per share)</t>
        </is>
      </c>
      <c r="B7" s="7" t="n">
        <v>0.001</v>
      </c>
      <c r="C7" s="7" t="n">
        <v>0.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 (in shares)</t>
        </is>
      </c>
      <c r="B11" s="5" t="n">
        <v>9309550</v>
      </c>
      <c r="C11" s="5" t="n">
        <v>7948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densed Consolidated Balance Sheets Location March 31, 2023 December 31, 2022 (In thousands) Lease assets: Operating leases Operating lease right-of-use assets, net $ 11,381 $ 11,065 Finance leases Property, equipment and capitalized software, net 1,394 1,858 Total lease assets $ 12,775 $ 12,923 Lease liabilities: Current liabilities: Operating leases Accrued and other current liabilities $ 3,113 $ 3,236 Finance leases Accrued and other current liabilities 1,517 1,758 Non-current liabilities: Operating leases Operating lease liabilities, non-current 8,890 8,445 Finance leases Other liabilities 6 254 Total lease liabilities $ 13,526 $ 13,693 </t>
        </is>
      </c>
    </row>
    <row r="5">
      <c r="A5" s="4" t="inlineStr">
        <is>
          <t>Lease, Cost</t>
        </is>
      </c>
      <c r="B5" s="4" t="inlineStr">
        <is>
          <t xml:space="preserve">The following table presents the components of the Company’s total lease expense: Three Months Ended March 31, Condensed Consolidated Statements of Operations Location 2023 2022 (In thousands) Operating lease cost Fixed lease costs Cost of revenue and operating expenses $ 1,146 $ 1,168 Variable lease costs Operating Expenses 32 30 Short-term lease costs Cost of revenue and operating expenses 139 140 Finance lease cost: Depreciation Cost of revenue 464 943 Interest Interest expense 34 88 Total lease cost $ 1,815 $ 2,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Loss</t>
        </is>
      </c>
      <c r="B4" s="4" t="inlineStr">
        <is>
          <t>The following table details the changes in accumulated other compressive (loss) income (“AOCI”), net of tax: Foreign currency translation loss Unrealized (losses) gains on investments in marketable securities Total accumulated other comprehensive loss Balance–December 31, 2022 $ (8,344) $ (1,569) $ (9,913) Other comprehensive (loss) income, net of tax (1,220) 420 (800) Balance–March 31, 2023 $ (9,564) $ (1,149) $ (10,7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The following table summarizes stock-based compensation expense recognized in the Company’s condensed consolidated statements of operations for the periods presented: Three Months Ended March 31, 2023 2022 (In thousands) Research and development $ 502 $ 537 Sales and marketing 1,026 1,173 General and administrative 1,083 1,023 Total stock-based compensation $ 2,611 $ 2,733 As of March 31, 2023, the Company’s remaining unrecognized stock-based compensation expense was $1.8 million for unvested stock options and $22.1 million for unvested RSUs.</t>
        </is>
      </c>
    </row>
    <row r="5">
      <c r="A5" s="4" t="inlineStr">
        <is>
          <t>Summary of Stock Option</t>
        </is>
      </c>
      <c r="B5" s="4" t="inlineStr">
        <is>
          <t>The following table summarizes stock option activity for the period presented: Stock Options Number of Shares Weighted-Average Exercise Price Outstanding — December 31, 2022 2,681,436 $ 9.08 Forfeited/expired (70,359) $ 9.97 Outstanding — March 31, 2023 2,611,077 $ 9.06 Exercisable — March 31, 2023 2,227,379 $ 8.71 As of March 31, 2023 and December 31, 2022, 3,390 SARs were outstanding, which are accounted for as liability awards.</t>
        </is>
      </c>
    </row>
    <row r="6">
      <c r="A6" s="4" t="inlineStr">
        <is>
          <t>Summary of RSU Activity</t>
        </is>
      </c>
      <c r="B6" s="4" t="inlineStr">
        <is>
          <t xml:space="preserve">The following table summarizes RSU activity for the three months ended March 31, 2023: RSUs Number of Shares Weighted-Average Grant Date Fair Value Outstanding—December 31, 2022 2,785,510 $ 9.87 Granted 60,642 $ 4.77 Vested (281,469) $ 10.66 Forfeited (129,161) $ 8.72 Outstanding—March 31, 2023 2,435,522 $ 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per share: Three Months Ended March 31, 2023 2022 (Dollars in thousands) Numerator: Net loss $ (5,605) $ (1,890) Denominator: Weighted-average shares - basic and diluted 51,435,289 57,237,012 Net loss per share: Basic $ (0.11) $ (0.03) Diluted $ (0.11) $ (0.03)</t>
        </is>
      </c>
    </row>
    <row r="5">
      <c r="A5" s="4" t="inlineStr">
        <is>
          <t>Schedule of Weighted Average Shares Excluded From Calculation of Diluted Income (Loss) Per Share</t>
        </is>
      </c>
      <c r="B5" s="4" t="inlineStr">
        <is>
          <t xml:space="preserve">The following weighted-average shares have been excluded from the calculation of diluted net loss per share attributable to common stockholders for each period presented because they are anti-dilutive: Three Months Ended March 31, 2023 2022 Convertible debt 9,440,000 9,440,000 Options to purchase common stock 2,611,077 3,251,289 Warrants 188,235 188,235 Restricted stock units 2,435,522 1,778,305 Total shares excluded from diluted net loss per share 14,674,834 14,657,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scription of Business and Summary of Significant Accounting Policies - Certain Risks and Concentrations (Details)</t>
        </is>
      </c>
      <c r="B1" s="2" t="inlineStr">
        <is>
          <t>3 Months Ended</t>
        </is>
      </c>
    </row>
    <row r="2">
      <c r="B2" s="2" t="inlineStr">
        <is>
          <t>Mar. 31, 2022</t>
        </is>
      </c>
    </row>
    <row r="3">
      <c r="A3" s="4" t="inlineStr">
        <is>
          <t>Revenue Benchmark | Customer Concentration Risk | Customer A</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31774</v>
      </c>
      <c r="C4" s="6" t="n">
        <v>254216</v>
      </c>
    </row>
    <row r="5">
      <c r="A5" s="4" t="inlineStr">
        <is>
          <t>US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2216</v>
      </c>
      <c r="C7" s="5" t="n">
        <v>85577</v>
      </c>
    </row>
    <row r="8">
      <c r="A8" s="4" t="inlineStr">
        <is>
          <t>Europe, the Middle East, and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3754</v>
      </c>
      <c r="C10" s="5" t="n">
        <v>13967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5804</v>
      </c>
      <c r="C13" s="6" t="n">
        <v>289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6" customWidth="1" min="6" max="6"/>
  </cols>
  <sheetData>
    <row r="1">
      <c r="A1" s="1" t="inlineStr">
        <is>
          <t>Acquisition - Narrative (Details) - vi - USD ($) $ in Thousands</t>
        </is>
      </c>
      <c r="C1" s="2" t="inlineStr">
        <is>
          <t>3 Months Ended</t>
        </is>
      </c>
      <c r="F1" s="2" t="inlineStr">
        <is>
          <t>12 Months Ended</t>
        </is>
      </c>
    </row>
    <row r="2">
      <c r="B2" s="2" t="inlineStr">
        <is>
          <t>Jan. 05, 2022</t>
        </is>
      </c>
      <c r="C2" s="2" t="inlineStr">
        <is>
          <t>Mar. 31, 2023</t>
        </is>
      </c>
      <c r="D2" s="2" t="inlineStr">
        <is>
          <t>Sep. 30, 2022</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 gross</t>
        </is>
      </c>
      <c r="B4" s="6" t="n">
        <v>54200</v>
      </c>
      <c r="C4" s="4" t="inlineStr">
        <is>
          <t xml:space="preserve"> </t>
        </is>
      </c>
      <c r="D4" s="4" t="inlineStr">
        <is>
          <t xml:space="preserve"> </t>
        </is>
      </c>
      <c r="E4" s="4" t="inlineStr">
        <is>
          <t xml:space="preserve"> </t>
        </is>
      </c>
      <c r="F4" s="4" t="inlineStr">
        <is>
          <t xml:space="preserve"> </t>
        </is>
      </c>
    </row>
    <row r="5">
      <c r="A5" s="4" t="inlineStr">
        <is>
          <t>Stock consideration (in shares)</t>
        </is>
      </c>
      <c r="B5" s="5" t="n">
        <v>355786</v>
      </c>
      <c r="C5" s="4" t="inlineStr">
        <is>
          <t xml:space="preserve"> </t>
        </is>
      </c>
      <c r="D5" s="4" t="inlineStr">
        <is>
          <t xml:space="preserve"> </t>
        </is>
      </c>
      <c r="E5" s="4" t="inlineStr">
        <is>
          <t xml:space="preserve"> </t>
        </is>
      </c>
      <c r="F5" s="4" t="inlineStr">
        <is>
          <t xml:space="preserve"> </t>
        </is>
      </c>
    </row>
    <row r="6">
      <c r="A6" s="4" t="inlineStr">
        <is>
          <t>Stock consideration issued for acquisition of a business</t>
        </is>
      </c>
      <c r="B6" s="6" t="n">
        <v>4200</v>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5" t="n">
        <v>37300</v>
      </c>
      <c r="C7" s="6" t="n">
        <v>1200</v>
      </c>
      <c r="D7" s="6" t="n">
        <v>10600</v>
      </c>
      <c r="E7" s="4" t="inlineStr">
        <is>
          <t xml:space="preserve"> </t>
        </is>
      </c>
      <c r="F7" s="4" t="inlineStr">
        <is>
          <t xml:space="preserve"> </t>
        </is>
      </c>
    </row>
    <row r="8">
      <c r="A8" s="4" t="inlineStr">
        <is>
          <t>Business combination, contingent consideration, liability</t>
        </is>
      </c>
      <c r="B8" s="6" t="n">
        <v>500</v>
      </c>
      <c r="C8" s="6" t="n">
        <v>900</v>
      </c>
      <c r="D8" s="4" t="inlineStr">
        <is>
          <t xml:space="preserve"> </t>
        </is>
      </c>
      <c r="E8" s="4" t="inlineStr">
        <is>
          <t xml:space="preserve"> </t>
        </is>
      </c>
      <c r="F8" s="4" t="inlineStr">
        <is>
          <t xml:space="preserve"> </t>
        </is>
      </c>
    </row>
    <row r="9">
      <c r="A9" s="4" t="inlineStr">
        <is>
          <t>Contingent consideration payable, change in fair value</t>
        </is>
      </c>
      <c r="B9" s="4" t="inlineStr">
        <is>
          <t xml:space="preserve"> </t>
        </is>
      </c>
      <c r="C9" s="4" t="inlineStr">
        <is>
          <t xml:space="preserve"> </t>
        </is>
      </c>
      <c r="D9" s="4" t="inlineStr">
        <is>
          <t xml:space="preserve"> </t>
        </is>
      </c>
      <c r="E9" s="4" t="inlineStr">
        <is>
          <t xml:space="preserve"> </t>
        </is>
      </c>
      <c r="F9" s="6" t="n">
        <v>400</v>
      </c>
    </row>
    <row r="10">
      <c r="A10" s="4" t="inlineStr">
        <is>
          <t>Acquisition transaction costs</t>
        </is>
      </c>
      <c r="B10" s="4" t="inlineStr">
        <is>
          <t xml:space="preserve"> </t>
        </is>
      </c>
      <c r="C10" s="4" t="inlineStr">
        <is>
          <t xml:space="preserve"> </t>
        </is>
      </c>
      <c r="D10" s="4" t="inlineStr">
        <is>
          <t xml:space="preserve"> </t>
        </is>
      </c>
      <c r="E10" s="6" t="n">
        <v>200</v>
      </c>
      <c r="F10"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Debt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77542</v>
      </c>
      <c r="C3" s="6" t="n">
        <v>286903</v>
      </c>
    </row>
    <row r="4">
      <c r="A4" s="4" t="inlineStr">
        <is>
          <t>Gross Unrealized Gains</t>
        </is>
      </c>
      <c r="B4" s="5" t="n">
        <v>52</v>
      </c>
      <c r="C4" s="5" t="n">
        <v>32</v>
      </c>
    </row>
    <row r="5">
      <c r="A5" s="4" t="inlineStr">
        <is>
          <t>Gross Unrealized Losses</t>
        </is>
      </c>
      <c r="B5" s="5" t="n">
        <v>-1548</v>
      </c>
      <c r="C5" s="5" t="n">
        <v>-2071</v>
      </c>
    </row>
    <row r="6">
      <c r="A6" s="4" t="inlineStr">
        <is>
          <t>Estimated Fair Value</t>
        </is>
      </c>
      <c r="B6" s="5" t="n">
        <v>276046</v>
      </c>
      <c r="C6" s="5" t="n">
        <v>284864</v>
      </c>
    </row>
    <row r="7">
      <c r="A7" s="4" t="inlineStr">
        <is>
          <t>Cash Equivalents</t>
        </is>
      </c>
      <c r="B7" s="5" t="n">
        <v>31566</v>
      </c>
      <c r="C7" s="5" t="n">
        <v>39198</v>
      </c>
    </row>
    <row r="8">
      <c r="A8" s="4" t="inlineStr">
        <is>
          <t>Short-term investments in marketable securities</t>
        </is>
      </c>
      <c r="B8" s="5" t="n">
        <v>178529</v>
      </c>
      <c r="C8" s="5" t="n">
        <v>166905</v>
      </c>
    </row>
    <row r="9">
      <c r="A9" s="4" t="inlineStr">
        <is>
          <t>Long-term investments in marketable securities</t>
        </is>
      </c>
      <c r="B9" s="5" t="n">
        <v>65951</v>
      </c>
      <c r="C9" s="5" t="n">
        <v>78761</v>
      </c>
    </row>
    <row r="10">
      <c r="A10" s="4" t="inlineStr">
        <is>
          <t>Accrued interest</t>
        </is>
      </c>
      <c r="B10" s="5" t="n">
        <v>1100</v>
      </c>
      <c r="C10" s="5" t="n">
        <v>1000</v>
      </c>
    </row>
    <row r="11">
      <c r="A11" s="4" t="inlineStr">
        <is>
          <t>Level I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1566</v>
      </c>
      <c r="C13" s="5" t="n">
        <v>39198</v>
      </c>
    </row>
    <row r="14">
      <c r="A14" s="4" t="inlineStr">
        <is>
          <t>Gross Unrealized Gains</t>
        </is>
      </c>
      <c r="B14" s="5" t="n">
        <v>0</v>
      </c>
      <c r="C14" s="5" t="n">
        <v>0</v>
      </c>
    </row>
    <row r="15">
      <c r="A15" s="4" t="inlineStr">
        <is>
          <t>Gross Unrealized Losses</t>
        </is>
      </c>
      <c r="B15" s="5" t="n">
        <v>0</v>
      </c>
      <c r="C15" s="5" t="n">
        <v>0</v>
      </c>
    </row>
    <row r="16">
      <c r="A16" s="4" t="inlineStr">
        <is>
          <t>Estimated Fair Value</t>
        </is>
      </c>
      <c r="B16" s="5" t="n">
        <v>31566</v>
      </c>
      <c r="C16" s="5" t="n">
        <v>39198</v>
      </c>
    </row>
    <row r="17">
      <c r="A17" s="4" t="inlineStr">
        <is>
          <t>Level I | Money market funds | Cash Equival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t>
        </is>
      </c>
      <c r="B19" s="5" t="n">
        <v>31566</v>
      </c>
      <c r="C19" s="5" t="n">
        <v>39198</v>
      </c>
    </row>
    <row r="20">
      <c r="A20" s="4" t="inlineStr">
        <is>
          <t>Short-term investments in marketable securities</t>
        </is>
      </c>
      <c r="B20" s="5" t="n">
        <v>0</v>
      </c>
      <c r="C20" s="5" t="n">
        <v>0</v>
      </c>
    </row>
    <row r="21">
      <c r="A21" s="4" t="inlineStr">
        <is>
          <t>Long-term investments in marketable securities</t>
        </is>
      </c>
      <c r="B21" s="5" t="n">
        <v>0</v>
      </c>
      <c r="C21" s="5" t="n">
        <v>0</v>
      </c>
    </row>
    <row r="22">
      <c r="A22" s="4" t="inlineStr">
        <is>
          <t>Level II | U.S.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3825</v>
      </c>
      <c r="C24" s="5" t="n">
        <v>31721</v>
      </c>
    </row>
    <row r="25">
      <c r="A25" s="4" t="inlineStr">
        <is>
          <t>Gross Unrealized Gains</t>
        </is>
      </c>
      <c r="B25" s="5" t="n">
        <v>0</v>
      </c>
      <c r="C25" s="5" t="n">
        <v>0</v>
      </c>
    </row>
    <row r="26">
      <c r="A26" s="4" t="inlineStr">
        <is>
          <t>Gross Unrealized Losses</t>
        </is>
      </c>
      <c r="B26" s="5" t="n">
        <v>-209</v>
      </c>
      <c r="C26" s="5" t="n">
        <v>-317</v>
      </c>
    </row>
    <row r="27">
      <c r="A27" s="4" t="inlineStr">
        <is>
          <t>Estimated Fair Value</t>
        </is>
      </c>
      <c r="B27" s="5" t="n">
        <v>23616</v>
      </c>
      <c r="C27" s="5" t="n">
        <v>31404</v>
      </c>
    </row>
    <row r="28">
      <c r="A28" s="4" t="inlineStr">
        <is>
          <t>Level II | U.S. Treasuries | Short And Long Term Marketable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ash Equivalents</t>
        </is>
      </c>
      <c r="B30" s="5" t="n">
        <v>0</v>
      </c>
      <c r="C30" s="5" t="n">
        <v>0</v>
      </c>
    </row>
    <row r="31">
      <c r="A31" s="4" t="inlineStr">
        <is>
          <t>Short-term investments in marketable securities</t>
        </is>
      </c>
      <c r="B31" s="5" t="n">
        <v>19759</v>
      </c>
      <c r="C31" s="5" t="n">
        <v>23701</v>
      </c>
    </row>
    <row r="32">
      <c r="A32" s="4" t="inlineStr">
        <is>
          <t>Long-term investments in marketable securities</t>
        </is>
      </c>
      <c r="B32" s="5" t="n">
        <v>3857</v>
      </c>
      <c r="C32" s="5" t="n">
        <v>7703</v>
      </c>
    </row>
    <row r="33">
      <c r="A33" s="4" t="inlineStr">
        <is>
          <t>Level II | U.S. government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76932</v>
      </c>
      <c r="C35" s="5" t="n">
        <v>77259</v>
      </c>
    </row>
    <row r="36">
      <c r="A36" s="4" t="inlineStr">
        <is>
          <t>Gross Unrealized Gains</t>
        </is>
      </c>
      <c r="B36" s="5" t="n">
        <v>3</v>
      </c>
      <c r="C36" s="5" t="n">
        <v>0</v>
      </c>
    </row>
    <row r="37">
      <c r="A37" s="4" t="inlineStr">
        <is>
          <t>Gross Unrealized Losses</t>
        </is>
      </c>
      <c r="B37" s="5" t="n">
        <v>-620</v>
      </c>
      <c r="C37" s="5" t="n">
        <v>-899</v>
      </c>
    </row>
    <row r="38">
      <c r="A38" s="4" t="inlineStr">
        <is>
          <t>Estimated Fair Value</t>
        </is>
      </c>
      <c r="B38" s="5" t="n">
        <v>76315</v>
      </c>
      <c r="C38" s="5" t="n">
        <v>76360</v>
      </c>
    </row>
    <row r="39">
      <c r="A39" s="4" t="inlineStr">
        <is>
          <t>Level II | U.S. government bonds | Short And Long Term Marketable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Cash Equivalents</t>
        </is>
      </c>
      <c r="B41" s="5" t="n">
        <v>0</v>
      </c>
      <c r="C41" s="5" t="n">
        <v>0</v>
      </c>
    </row>
    <row r="42">
      <c r="A42" s="4" t="inlineStr">
        <is>
          <t>Short-term investments in marketable securities</t>
        </is>
      </c>
      <c r="B42" s="5" t="n">
        <v>60013</v>
      </c>
      <c r="C42" s="5" t="n">
        <v>52254</v>
      </c>
    </row>
    <row r="43">
      <c r="A43" s="4" t="inlineStr">
        <is>
          <t>Long-term investments in marketable securities</t>
        </is>
      </c>
      <c r="B43" s="5" t="n">
        <v>16302</v>
      </c>
      <c r="C43" s="5" t="n">
        <v>24106</v>
      </c>
    </row>
    <row r="44">
      <c r="A44" s="4" t="inlineStr">
        <is>
          <t>Level II | Commercial pap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43700</v>
      </c>
      <c r="C46" s="5" t="n">
        <v>43126</v>
      </c>
    </row>
    <row r="47">
      <c r="A47" s="4" t="inlineStr">
        <is>
          <t>Gross Unrealized Gains</t>
        </is>
      </c>
      <c r="B47" s="5" t="n">
        <v>0</v>
      </c>
      <c r="C47" s="5" t="n">
        <v>3</v>
      </c>
    </row>
    <row r="48">
      <c r="A48" s="4" t="inlineStr">
        <is>
          <t>Gross Unrealized Losses</t>
        </is>
      </c>
      <c r="B48" s="5" t="n">
        <v>-98</v>
      </c>
      <c r="C48" s="5" t="n">
        <v>-161</v>
      </c>
    </row>
    <row r="49">
      <c r="A49" s="4" t="inlineStr">
        <is>
          <t>Estimated Fair Value</t>
        </is>
      </c>
      <c r="B49" s="5" t="n">
        <v>43602</v>
      </c>
      <c r="C49" s="5" t="n">
        <v>42968</v>
      </c>
    </row>
    <row r="50">
      <c r="A50" s="4" t="inlineStr">
        <is>
          <t>Level II | Commercial paper | Short And Long Term Marketabl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ash Equivalents</t>
        </is>
      </c>
      <c r="B52" s="5" t="n">
        <v>0</v>
      </c>
      <c r="C52" s="5" t="n">
        <v>0</v>
      </c>
    </row>
    <row r="53">
      <c r="A53" s="4" t="inlineStr">
        <is>
          <t>Short-term investments in marketable securities</t>
        </is>
      </c>
      <c r="B53" s="5" t="n">
        <v>43602</v>
      </c>
      <c r="C53" s="5" t="n">
        <v>42968</v>
      </c>
    </row>
    <row r="54">
      <c r="A54" s="4" t="inlineStr">
        <is>
          <t>Long-term investments in marketable securities</t>
        </is>
      </c>
      <c r="B54" s="5" t="n">
        <v>0</v>
      </c>
      <c r="C54" s="5" t="n">
        <v>0</v>
      </c>
    </row>
    <row r="55">
      <c r="A55" s="4" t="inlineStr">
        <is>
          <t>Level II | U.S. 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01519</v>
      </c>
      <c r="C57" s="5" t="n">
        <v>95599</v>
      </c>
    </row>
    <row r="58">
      <c r="A58" s="4" t="inlineStr">
        <is>
          <t>Gross Unrealized Gains</t>
        </is>
      </c>
      <c r="B58" s="5" t="n">
        <v>49</v>
      </c>
      <c r="C58" s="5" t="n">
        <v>29</v>
      </c>
    </row>
    <row r="59">
      <c r="A59" s="4" t="inlineStr">
        <is>
          <t>Gross Unrealized Losses</t>
        </is>
      </c>
      <c r="B59" s="5" t="n">
        <v>-621</v>
      </c>
      <c r="C59" s="5" t="n">
        <v>-694</v>
      </c>
    </row>
    <row r="60">
      <c r="A60" s="4" t="inlineStr">
        <is>
          <t>Estimated Fair Value</t>
        </is>
      </c>
      <c r="B60" s="5" t="n">
        <v>100947</v>
      </c>
      <c r="C60" s="5" t="n">
        <v>94934</v>
      </c>
    </row>
    <row r="61">
      <c r="A61" s="4" t="inlineStr">
        <is>
          <t>Level II | U.S. Corporate bonds | Short And Long Term Marketable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ash Equivalents</t>
        </is>
      </c>
      <c r="B63" s="5" t="n">
        <v>0</v>
      </c>
      <c r="C63" s="5" t="n">
        <v>0</v>
      </c>
    </row>
    <row r="64">
      <c r="A64" s="4" t="inlineStr">
        <is>
          <t>Short-term investments in marketable securities</t>
        </is>
      </c>
      <c r="B64" s="5" t="n">
        <v>55155</v>
      </c>
      <c r="C64" s="5" t="n">
        <v>47982</v>
      </c>
    </row>
    <row r="65">
      <c r="A65" s="4" t="inlineStr">
        <is>
          <t>Long-term investments in marketable securities</t>
        </is>
      </c>
      <c r="B65" s="6" t="n">
        <v>45792</v>
      </c>
      <c r="C65" s="6" t="n">
        <v>46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31774</v>
      </c>
      <c r="C4" s="6" t="n">
        <v>254216</v>
      </c>
    </row>
    <row r="5">
      <c r="A5" s="3" t="inlineStr">
        <is>
          <t>Cost of revenue:</t>
        </is>
      </c>
      <c r="B5" s="4" t="inlineStr">
        <is>
          <t xml:space="preserve"> </t>
        </is>
      </c>
      <c r="C5" s="4" t="inlineStr">
        <is>
          <t xml:space="preserve"> </t>
        </is>
      </c>
    </row>
    <row r="6">
      <c r="A6" s="4" t="inlineStr">
        <is>
          <t>Traffic acquisition costs</t>
        </is>
      </c>
      <c r="B6" s="5" t="n">
        <v>179576</v>
      </c>
      <c r="C6" s="5" t="n">
        <v>190696</v>
      </c>
    </row>
    <row r="7">
      <c r="A7" s="4" t="inlineStr">
        <is>
          <t>Other cost of revenue</t>
        </is>
      </c>
      <c r="B7" s="5" t="n">
        <v>11043</v>
      </c>
      <c r="C7" s="5" t="n">
        <v>9589</v>
      </c>
    </row>
    <row r="8">
      <c r="A8" s="4" t="inlineStr">
        <is>
          <t>Total cost of revenue</t>
        </is>
      </c>
      <c r="B8" s="5" t="n">
        <v>190619</v>
      </c>
      <c r="C8" s="5" t="n">
        <v>200285</v>
      </c>
    </row>
    <row r="9">
      <c r="A9" s="4" t="inlineStr">
        <is>
          <t>Gross profit</t>
        </is>
      </c>
      <c r="B9" s="5" t="n">
        <v>41155</v>
      </c>
      <c r="C9" s="5" t="n">
        <v>53931</v>
      </c>
    </row>
    <row r="10">
      <c r="A10" s="3" t="inlineStr">
        <is>
          <t>Operating expenses:</t>
        </is>
      </c>
      <c r="B10" s="4" t="inlineStr">
        <is>
          <t xml:space="preserve"> </t>
        </is>
      </c>
      <c r="C10" s="4" t="inlineStr">
        <is>
          <t xml:space="preserve"> </t>
        </is>
      </c>
    </row>
    <row r="11">
      <c r="A11" s="4" t="inlineStr">
        <is>
          <t>Research and development</t>
        </is>
      </c>
      <c r="B11" s="5" t="n">
        <v>9311</v>
      </c>
      <c r="C11" s="5" t="n">
        <v>10428</v>
      </c>
    </row>
    <row r="12">
      <c r="A12" s="4" t="inlineStr">
        <is>
          <t>Sales and marketing</t>
        </is>
      </c>
      <c r="B12" s="5" t="n">
        <v>25748</v>
      </c>
      <c r="C12" s="5" t="n">
        <v>27395</v>
      </c>
    </row>
    <row r="13">
      <c r="A13" s="4" t="inlineStr">
        <is>
          <t>General and administrative</t>
        </is>
      </c>
      <c r="B13" s="5" t="n">
        <v>15406</v>
      </c>
      <c r="C13" s="5" t="n">
        <v>16034</v>
      </c>
    </row>
    <row r="14">
      <c r="A14" s="4" t="inlineStr">
        <is>
          <t>Total operating expenses</t>
        </is>
      </c>
      <c r="B14" s="5" t="n">
        <v>50465</v>
      </c>
      <c r="C14" s="5" t="n">
        <v>53857</v>
      </c>
    </row>
    <row r="15">
      <c r="A15" s="4" t="inlineStr">
        <is>
          <t>(Loss) income from operations</t>
        </is>
      </c>
      <c r="B15" s="5" t="n">
        <v>-9310</v>
      </c>
      <c r="C15" s="5" t="n">
        <v>74</v>
      </c>
    </row>
    <row r="16">
      <c r="A16" s="3" t="inlineStr">
        <is>
          <t>Other income (expense), net:</t>
        </is>
      </c>
      <c r="B16" s="4" t="inlineStr">
        <is>
          <t xml:space="preserve"> </t>
        </is>
      </c>
      <c r="C16" s="4" t="inlineStr">
        <is>
          <t xml:space="preserve"> </t>
        </is>
      </c>
    </row>
    <row r="17">
      <c r="A17" s="4" t="inlineStr">
        <is>
          <t>Interest expense</t>
        </is>
      </c>
      <c r="B17" s="5" t="n">
        <v>-1867</v>
      </c>
      <c r="C17" s="5" t="n">
        <v>-1871</v>
      </c>
    </row>
    <row r="18">
      <c r="A18" s="4" t="inlineStr">
        <is>
          <t>Interest income and other (expense) income, net</t>
        </is>
      </c>
      <c r="B18" s="5" t="n">
        <v>3860</v>
      </c>
      <c r="C18" s="5" t="n">
        <v>-1081</v>
      </c>
    </row>
    <row r="19">
      <c r="A19" s="4" t="inlineStr">
        <is>
          <t>Total other income (expense), net</t>
        </is>
      </c>
      <c r="B19" s="5" t="n">
        <v>1993</v>
      </c>
      <c r="C19" s="5" t="n">
        <v>-2952</v>
      </c>
    </row>
    <row r="20">
      <c r="A20" s="4" t="inlineStr">
        <is>
          <t>Loss before benefit from income taxes</t>
        </is>
      </c>
      <c r="B20" s="5" t="n">
        <v>-7317</v>
      </c>
      <c r="C20" s="5" t="n">
        <v>-2878</v>
      </c>
    </row>
    <row r="21">
      <c r="A21" s="4" t="inlineStr">
        <is>
          <t>Benefit from income taxes</t>
        </is>
      </c>
      <c r="B21" s="5" t="n">
        <v>-1712</v>
      </c>
      <c r="C21" s="5" t="n">
        <v>-988</v>
      </c>
    </row>
    <row r="22">
      <c r="A22" s="4" t="inlineStr">
        <is>
          <t>Net loss</t>
        </is>
      </c>
      <c r="B22" s="6" t="n">
        <v>-5605</v>
      </c>
      <c r="C22" s="6" t="n">
        <v>-1890</v>
      </c>
    </row>
    <row r="23">
      <c r="A23" s="3" t="inlineStr">
        <is>
          <t>Weighted average shares outstanding:</t>
        </is>
      </c>
      <c r="B23" s="4" t="inlineStr">
        <is>
          <t xml:space="preserve"> </t>
        </is>
      </c>
      <c r="C23" s="4" t="inlineStr">
        <is>
          <t xml:space="preserve"> </t>
        </is>
      </c>
    </row>
    <row r="24">
      <c r="A24" s="4" t="inlineStr">
        <is>
          <t>Basic (in shares)</t>
        </is>
      </c>
      <c r="B24" s="5" t="n">
        <v>51435289</v>
      </c>
      <c r="C24" s="5" t="n">
        <v>57237012</v>
      </c>
    </row>
    <row r="25">
      <c r="A25" s="4" t="inlineStr">
        <is>
          <t>Diluted (in shares)</t>
        </is>
      </c>
      <c r="B25" s="5" t="n">
        <v>51435289</v>
      </c>
      <c r="C25" s="5" t="n">
        <v>57237012</v>
      </c>
    </row>
    <row r="26">
      <c r="A26" s="3" t="inlineStr">
        <is>
          <t>Net loss per common share:</t>
        </is>
      </c>
      <c r="B26" s="4" t="inlineStr">
        <is>
          <t xml:space="preserve"> </t>
        </is>
      </c>
      <c r="C26" s="4" t="inlineStr">
        <is>
          <t xml:space="preserve"> </t>
        </is>
      </c>
    </row>
    <row r="27">
      <c r="A27" s="4" t="inlineStr">
        <is>
          <t>Basic (in usd per share)</t>
        </is>
      </c>
      <c r="B27" s="8" t="n">
        <v>-0.11</v>
      </c>
      <c r="C27" s="8" t="n">
        <v>-0.03</v>
      </c>
    </row>
    <row r="28">
      <c r="A28" s="4" t="inlineStr">
        <is>
          <t>Diluted (in usd per share)</t>
        </is>
      </c>
      <c r="B28" s="8" t="n">
        <v>-0.11</v>
      </c>
      <c r="C28"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in Marketable Securities - Narrative (Details) - USD ($)</t>
        </is>
      </c>
      <c r="B1" s="2" t="inlineStr">
        <is>
          <t>3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Fair value of debt securities in an unrealized loss position</t>
        </is>
      </c>
      <c r="B4" s="6" t="n">
        <v>225800000</v>
      </c>
      <c r="C4" s="4" t="inlineStr">
        <is>
          <t xml:space="preserve"> </t>
        </is>
      </c>
    </row>
    <row r="5">
      <c r="A5" s="4" t="inlineStr">
        <is>
          <t>Aggregate amount of unrealized losses</t>
        </is>
      </c>
      <c r="B5" s="5" t="n">
        <v>1500000</v>
      </c>
      <c r="C5" s="4" t="inlineStr">
        <is>
          <t xml:space="preserve"> </t>
        </is>
      </c>
    </row>
    <row r="6">
      <c r="A6" s="4" t="inlineStr">
        <is>
          <t>Estimated fair value of debt securities in an unrealized gain position</t>
        </is>
      </c>
      <c r="B6" s="5" t="n">
        <v>18700000</v>
      </c>
      <c r="C6" s="4" t="inlineStr">
        <is>
          <t xml:space="preserve"> </t>
        </is>
      </c>
    </row>
    <row r="7">
      <c r="A7" s="4" t="inlineStr">
        <is>
          <t>Allowance for credit losses</t>
        </is>
      </c>
      <c r="B7" s="6" t="n">
        <v>0</v>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Securities - Available for Sale Securities (Details) $ in Thousands</t>
        </is>
      </c>
      <c r="B1" s="2" t="inlineStr">
        <is>
          <t>Mar. 31, 2023 USD ($)</t>
        </is>
      </c>
    </row>
    <row r="2">
      <c r="A2" s="3" t="inlineStr">
        <is>
          <t>Investments, Debt and Equity Securities [Abstract]</t>
        </is>
      </c>
      <c r="B2" s="4" t="inlineStr">
        <is>
          <t xml:space="preserve"> </t>
        </is>
      </c>
    </row>
    <row r="3">
      <c r="A3" s="4" t="inlineStr">
        <is>
          <t>Within 1 year</t>
        </is>
      </c>
      <c r="B3" s="6" t="n">
        <v>210095</v>
      </c>
    </row>
    <row r="4">
      <c r="A4" s="4" t="inlineStr">
        <is>
          <t>After 1 year through 2 years</t>
        </is>
      </c>
      <c r="B4" s="5" t="n">
        <v>65951</v>
      </c>
    </row>
    <row r="5">
      <c r="A5" s="4" t="inlineStr">
        <is>
          <t>Total fair value</t>
        </is>
      </c>
      <c r="B5" s="6" t="n">
        <v>2760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3063000</v>
      </c>
      <c r="C4" s="4" t="inlineStr">
        <is>
          <t xml:space="preserve"> </t>
        </is>
      </c>
      <c r="D4" s="6" t="n">
        <v>63063000</v>
      </c>
    </row>
    <row r="5">
      <c r="A5" s="4" t="inlineStr">
        <is>
          <t>Accumulated impairments of goodwill</t>
        </is>
      </c>
      <c r="B5" s="5" t="n">
        <v>0</v>
      </c>
      <c r="C5" s="4" t="inlineStr">
        <is>
          <t xml:space="preserve"> </t>
        </is>
      </c>
      <c r="D5" s="4" t="inlineStr">
        <is>
          <t xml:space="preserve"> </t>
        </is>
      </c>
    </row>
    <row r="6">
      <c r="A6" s="4" t="inlineStr">
        <is>
          <t>Impairment charges</t>
        </is>
      </c>
      <c r="B6" s="6" t="n">
        <v>0</v>
      </c>
      <c r="C6" s="6" t="n">
        <v>0</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Value</t>
        </is>
      </c>
      <c r="B4" s="6" t="n">
        <v>49666</v>
      </c>
      <c r="C4" s="6" t="n">
        <v>49456</v>
      </c>
    </row>
    <row r="5">
      <c r="A5" s="4" t="inlineStr">
        <is>
          <t>Accumulated amortization</t>
        </is>
      </c>
      <c r="B5" s="5" t="n">
        <v>-26683</v>
      </c>
      <c r="C5" s="5" t="n">
        <v>-24882</v>
      </c>
    </row>
    <row r="6">
      <c r="A6" s="4" t="inlineStr">
        <is>
          <t>Net carrying value</t>
        </is>
      </c>
      <c r="B6" s="6" t="n">
        <v>22983</v>
      </c>
      <c r="C6" s="6" t="n">
        <v>24574</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8 years</t>
        </is>
      </c>
      <c r="C9" s="4" t="inlineStr">
        <is>
          <t>5 years 9 months 18 days</t>
        </is>
      </c>
    </row>
    <row r="10">
      <c r="A10" s="4" t="inlineStr">
        <is>
          <t>Gross Value</t>
        </is>
      </c>
      <c r="B10" s="6" t="n">
        <v>18411</v>
      </c>
      <c r="C10" s="6" t="n">
        <v>18411</v>
      </c>
    </row>
    <row r="11">
      <c r="A11" s="4" t="inlineStr">
        <is>
          <t>Accumulated amortization</t>
        </is>
      </c>
      <c r="B11" s="5" t="n">
        <v>-9964</v>
      </c>
      <c r="C11" s="5" t="n">
        <v>-9652</v>
      </c>
    </row>
    <row r="12">
      <c r="A12" s="4" t="inlineStr">
        <is>
          <t>Net carrying value</t>
        </is>
      </c>
      <c r="B12" s="6" t="n">
        <v>8447</v>
      </c>
      <c r="C12" s="6" t="n">
        <v>8759</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5 years</t>
        </is>
      </c>
      <c r="C15" s="4" t="inlineStr">
        <is>
          <t>4 years 1 month 6 days</t>
        </is>
      </c>
    </row>
    <row r="16">
      <c r="A16" s="4" t="inlineStr">
        <is>
          <t>Gross Value</t>
        </is>
      </c>
      <c r="B16" s="6" t="n">
        <v>5915</v>
      </c>
      <c r="C16" s="6" t="n">
        <v>5856</v>
      </c>
    </row>
    <row r="17">
      <c r="A17" s="4" t="inlineStr">
        <is>
          <t>Accumulated amortization</t>
        </is>
      </c>
      <c r="B17" s="5" t="n">
        <v>-5364</v>
      </c>
      <c r="C17" s="5" t="n">
        <v>-5022</v>
      </c>
    </row>
    <row r="18">
      <c r="A18" s="4" t="inlineStr">
        <is>
          <t>Net carrying value</t>
        </is>
      </c>
      <c r="B18" s="6" t="n">
        <v>551</v>
      </c>
      <c r="C18" s="6" t="n">
        <v>834</v>
      </c>
    </row>
    <row r="19">
      <c r="A19" s="4" t="inlineStr">
        <is>
          <t>Publish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8 years</t>
        </is>
      </c>
      <c r="C21" s="4" t="inlineStr">
        <is>
          <t>6 years 3 months 18 days</t>
        </is>
      </c>
    </row>
    <row r="22">
      <c r="A22" s="4" t="inlineStr">
        <is>
          <t>Gross Value</t>
        </is>
      </c>
      <c r="B22" s="6" t="n">
        <v>18859</v>
      </c>
      <c r="C22" s="6" t="n">
        <v>18738</v>
      </c>
    </row>
    <row r="23">
      <c r="A23" s="4" t="inlineStr">
        <is>
          <t>Accumulated amortization</t>
        </is>
      </c>
      <c r="B23" s="5" t="n">
        <v>-9738</v>
      </c>
      <c r="C23" s="5" t="n">
        <v>-8782</v>
      </c>
    </row>
    <row r="24">
      <c r="A24" s="4" t="inlineStr">
        <is>
          <t>Net carrying value</t>
        </is>
      </c>
      <c r="B24" s="6" t="n">
        <v>9121</v>
      </c>
      <c r="C24" s="6" t="n">
        <v>9956</v>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8 years 9 months 18 days</t>
        </is>
      </c>
      <c r="C27" s="4" t="inlineStr">
        <is>
          <t>8 years 8 months 12 days</t>
        </is>
      </c>
    </row>
    <row r="28">
      <c r="A28" s="4" t="inlineStr">
        <is>
          <t>Gross Value</t>
        </is>
      </c>
      <c r="B28" s="6" t="n">
        <v>5303</v>
      </c>
      <c r="C28" s="6" t="n">
        <v>5279</v>
      </c>
    </row>
    <row r="29">
      <c r="A29" s="4" t="inlineStr">
        <is>
          <t>Accumulated amortization</t>
        </is>
      </c>
      <c r="B29" s="5" t="n">
        <v>-1307</v>
      </c>
      <c r="C29" s="5" t="n">
        <v>-1143</v>
      </c>
    </row>
    <row r="30">
      <c r="A30" s="4" t="inlineStr">
        <is>
          <t>Net carrying value</t>
        </is>
      </c>
      <c r="B30" s="6" t="n">
        <v>3996</v>
      </c>
      <c r="C30" s="6" t="n">
        <v>4136</v>
      </c>
    </row>
    <row r="31">
      <c r="A31" s="4" t="inlineStr">
        <is>
          <t>Content 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5 years</t>
        </is>
      </c>
      <c r="C33" s="4" t="inlineStr">
        <is>
          <t>5 years</t>
        </is>
      </c>
    </row>
    <row r="34">
      <c r="A34" s="4" t="inlineStr">
        <is>
          <t>Gross Value</t>
        </is>
      </c>
      <c r="B34" s="6" t="n">
        <v>284</v>
      </c>
      <c r="C34" s="6" t="n">
        <v>284</v>
      </c>
    </row>
    <row r="35">
      <c r="A35" s="4" t="inlineStr">
        <is>
          <t>Accumulated amortization</t>
        </is>
      </c>
      <c r="B35" s="5" t="n">
        <v>-70</v>
      </c>
      <c r="C35" s="5" t="n">
        <v>-56</v>
      </c>
    </row>
    <row r="36">
      <c r="A36" s="4" t="inlineStr">
        <is>
          <t>Net carrying value</t>
        </is>
      </c>
      <c r="B36" s="6" t="n">
        <v>214</v>
      </c>
      <c r="C36" s="6" t="n">
        <v>228</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amortization period</t>
        </is>
      </c>
      <c r="B39" s="4" t="inlineStr">
        <is>
          <t>15 years 9 months 18 days</t>
        </is>
      </c>
      <c r="C39" s="4" t="inlineStr">
        <is>
          <t>15 years 9 months 18 days</t>
        </is>
      </c>
    </row>
    <row r="40">
      <c r="A40" s="4" t="inlineStr">
        <is>
          <t>Gross Value</t>
        </is>
      </c>
      <c r="B40" s="6" t="n">
        <v>894</v>
      </c>
      <c r="C40" s="6" t="n">
        <v>888</v>
      </c>
    </row>
    <row r="41">
      <c r="A41" s="4" t="inlineStr">
        <is>
          <t>Accumulated amortization</t>
        </is>
      </c>
      <c r="B41" s="5" t="n">
        <v>-240</v>
      </c>
      <c r="C41" s="5" t="n">
        <v>-227</v>
      </c>
    </row>
    <row r="42">
      <c r="A42" s="4" t="inlineStr">
        <is>
          <t>Net carrying value</t>
        </is>
      </c>
      <c r="B42" s="6" t="n">
        <v>654</v>
      </c>
      <c r="C42" s="6" t="n">
        <v>6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600</v>
      </c>
      <c r="C3" s="4" t="inlineStr">
        <is>
          <t xml:space="preserve"> </t>
        </is>
      </c>
    </row>
    <row r="4">
      <c r="A4" s="4" t="inlineStr">
        <is>
          <t>2024</t>
        </is>
      </c>
      <c r="B4" s="5" t="n">
        <v>3466</v>
      </c>
      <c r="C4" s="4" t="inlineStr">
        <is>
          <t xml:space="preserve"> </t>
        </is>
      </c>
    </row>
    <row r="5">
      <c r="A5" s="4" t="inlineStr">
        <is>
          <t>2025</t>
        </is>
      </c>
      <c r="B5" s="5" t="n">
        <v>3466</v>
      </c>
      <c r="C5" s="4" t="inlineStr">
        <is>
          <t xml:space="preserve"> </t>
        </is>
      </c>
    </row>
    <row r="6">
      <c r="A6" s="4" t="inlineStr">
        <is>
          <t>2026</t>
        </is>
      </c>
      <c r="B6" s="5" t="n">
        <v>3466</v>
      </c>
      <c r="C6" s="4" t="inlineStr">
        <is>
          <t xml:space="preserve"> </t>
        </is>
      </c>
    </row>
    <row r="7">
      <c r="A7" s="4" t="inlineStr">
        <is>
          <t>2027</t>
        </is>
      </c>
      <c r="B7" s="5" t="n">
        <v>3116</v>
      </c>
      <c r="C7" s="4" t="inlineStr">
        <is>
          <t xml:space="preserve"> </t>
        </is>
      </c>
    </row>
    <row r="8">
      <c r="A8" s="4" t="inlineStr">
        <is>
          <t>Thereafter</t>
        </is>
      </c>
      <c r="B8" s="5" t="n">
        <v>6869</v>
      </c>
      <c r="C8" s="4" t="inlineStr">
        <is>
          <t xml:space="preserve"> </t>
        </is>
      </c>
    </row>
    <row r="9">
      <c r="A9" s="4" t="inlineStr">
        <is>
          <t>Net carrying value</t>
        </is>
      </c>
      <c r="B9" s="6" t="n">
        <v>22983</v>
      </c>
      <c r="C9" s="6" t="n">
        <v>24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188934</v>
      </c>
      <c r="C3" s="6" t="n">
        <v>186770</v>
      </c>
      <c r="D3" s="4" t="inlineStr">
        <is>
          <t xml:space="preserve"> </t>
        </is>
      </c>
    </row>
    <row r="4">
      <c r="A4" s="4" t="inlineStr">
        <is>
          <t>Allowance for credit losses</t>
        </is>
      </c>
      <c r="B4" s="5" t="n">
        <v>-7452</v>
      </c>
      <c r="C4" s="5" t="n">
        <v>-5512</v>
      </c>
      <c r="D4" s="6" t="n">
        <v>-4402</v>
      </c>
    </row>
    <row r="5">
      <c r="A5" s="4" t="inlineStr">
        <is>
          <t>Accounts receivable, net of allowance for credit losses</t>
        </is>
      </c>
      <c r="B5" s="6" t="n">
        <v>181482</v>
      </c>
      <c r="C5" s="6" t="n">
        <v>181258</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Credit Losse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5512</v>
      </c>
      <c r="C4" s="6" t="n">
        <v>4402</v>
      </c>
    </row>
    <row r="5">
      <c r="A5" s="4" t="inlineStr">
        <is>
          <t>Provision for credit losses, net of recoveries</t>
        </is>
      </c>
      <c r="B5" s="5" t="n">
        <v>-2794</v>
      </c>
      <c r="C5" s="5" t="n">
        <v>-3227</v>
      </c>
    </row>
    <row r="6">
      <c r="A6" s="4" t="inlineStr">
        <is>
          <t>Write-offs</t>
        </is>
      </c>
      <c r="B6" s="5" t="n">
        <v>-854</v>
      </c>
      <c r="C6" s="5" t="n">
        <v>-2117</v>
      </c>
    </row>
    <row r="7">
      <c r="A7" s="4" t="inlineStr">
        <is>
          <t>Allowance for credit losses, ending balance</t>
        </is>
      </c>
      <c r="B7" s="6" t="n">
        <v>7452</v>
      </c>
      <c r="C7" s="6" t="n">
        <v>55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6" t="n">
        <v>25702</v>
      </c>
      <c r="C3" s="6" t="n">
        <v>23149</v>
      </c>
    </row>
    <row r="4">
      <c r="A4" s="4" t="inlineStr">
        <is>
          <t>Prepaid taxes</t>
        </is>
      </c>
      <c r="B4" s="5" t="n">
        <v>10507</v>
      </c>
      <c r="C4" s="5" t="n">
        <v>15280</v>
      </c>
    </row>
    <row r="5">
      <c r="A5" s="4" t="inlineStr">
        <is>
          <t>Prepaid software licenses</t>
        </is>
      </c>
      <c r="B5" s="5" t="n">
        <v>3675</v>
      </c>
      <c r="C5" s="5" t="n">
        <v>2465</v>
      </c>
    </row>
    <row r="6">
      <c r="A6" s="4" t="inlineStr">
        <is>
          <t>Prepaid insurance</t>
        </is>
      </c>
      <c r="B6" s="5" t="n">
        <v>1361</v>
      </c>
      <c r="C6" s="5" t="n">
        <v>1503</v>
      </c>
    </row>
    <row r="7">
      <c r="A7" s="4" t="inlineStr">
        <is>
          <t>Other prepaid expenses and other current assets</t>
        </is>
      </c>
      <c r="B7" s="5" t="n">
        <v>6317</v>
      </c>
      <c r="C7" s="5" t="n">
        <v>4364</v>
      </c>
    </row>
    <row r="8">
      <c r="A8" s="4" t="inlineStr">
        <is>
          <t>Total prepaid expenses and other current assets</t>
        </is>
      </c>
      <c r="B8" s="6" t="n">
        <v>47562</v>
      </c>
      <c r="C8" s="6" t="n">
        <v>46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6" t="n">
        <v>139235</v>
      </c>
      <c r="C3" s="6" t="n">
        <v>134370</v>
      </c>
    </row>
    <row r="4">
      <c r="A4" s="4" t="inlineStr">
        <is>
          <t>Less: accumulated depreciation and amortization</t>
        </is>
      </c>
      <c r="B4" s="5" t="n">
        <v>-98869</v>
      </c>
      <c r="C4" s="5" t="n">
        <v>-94480</v>
      </c>
    </row>
    <row r="5">
      <c r="A5" s="4" t="inlineStr">
        <is>
          <t>Total property, equipment and capitalized software, net</t>
        </is>
      </c>
      <c r="B5" s="5" t="n">
        <v>40366</v>
      </c>
      <c r="C5" s="5" t="n">
        <v>39890</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5" t="n">
        <v>61106</v>
      </c>
      <c r="C8" s="5" t="n">
        <v>59536</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5" t="n">
        <v>70836</v>
      </c>
      <c r="C11" s="5" t="n">
        <v>67685</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5" t="n">
        <v>3124</v>
      </c>
      <c r="C14" s="5" t="n">
        <v>31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5" t="n">
        <v>3001</v>
      </c>
      <c r="C17" s="5" t="n">
        <v>285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6" t="n">
        <v>1168</v>
      </c>
      <c r="C20" s="6" t="n">
        <v>11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Components - Accrued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6" t="n">
        <v>70003</v>
      </c>
      <c r="C3" s="6" t="n">
        <v>73396</v>
      </c>
    </row>
    <row r="4">
      <c r="A4" s="4" t="inlineStr">
        <is>
          <t>Accrued agency commissions</t>
        </is>
      </c>
      <c r="B4" s="5" t="n">
        <v>14180</v>
      </c>
      <c r="C4" s="5" t="n">
        <v>13451</v>
      </c>
    </row>
    <row r="5">
      <c r="A5" s="4" t="inlineStr">
        <is>
          <t>Accrued tax liabilities</t>
        </is>
      </c>
      <c r="B5" s="5" t="n">
        <v>9974</v>
      </c>
      <c r="C5" s="5" t="n">
        <v>15013</v>
      </c>
    </row>
    <row r="6">
      <c r="A6" s="4" t="inlineStr">
        <is>
          <t>Accrued professional fees</t>
        </is>
      </c>
      <c r="B6" s="5" t="n">
        <v>5071</v>
      </c>
      <c r="C6" s="5" t="n">
        <v>4915</v>
      </c>
    </row>
    <row r="7">
      <c r="A7" s="4" t="inlineStr">
        <is>
          <t>Operating lease obligations, current</t>
        </is>
      </c>
      <c r="B7" s="6" t="n">
        <v>3113</v>
      </c>
      <c r="C7" s="6" t="n">
        <v>3236</v>
      </c>
    </row>
    <row r="8">
      <c r="A8" s="4" t="inlineStr">
        <is>
          <t>Finance Lease, Liability, Current, Statement of Financial Position [Extensible Enumeration]</t>
        </is>
      </c>
      <c r="B8" s="4" t="inlineStr">
        <is>
          <t>Total accrued and other current liabilities</t>
        </is>
      </c>
      <c r="C8" s="4" t="inlineStr">
        <is>
          <t>Total accrued and other current liabilities</t>
        </is>
      </c>
    </row>
    <row r="9">
      <c r="A9" s="4" t="inlineStr">
        <is>
          <t>Finance lease obligations, current</t>
        </is>
      </c>
      <c r="B9" s="6" t="n">
        <v>1517</v>
      </c>
      <c r="C9" s="6" t="n">
        <v>1758</v>
      </c>
    </row>
    <row r="10">
      <c r="A10" s="4" t="inlineStr">
        <is>
          <t>Interest payable</t>
        </is>
      </c>
      <c r="B10" s="5" t="n">
        <v>1333</v>
      </c>
      <c r="C10" s="5" t="n">
        <v>3074</v>
      </c>
    </row>
    <row r="11">
      <c r="A11" s="4" t="inlineStr">
        <is>
          <t>Other</t>
        </is>
      </c>
      <c r="B11" s="5" t="n">
        <v>9622</v>
      </c>
      <c r="C11" s="5" t="n">
        <v>11249</v>
      </c>
    </row>
    <row r="12">
      <c r="A12" s="4" t="inlineStr">
        <is>
          <t>Total accrued and other current liabilities</t>
        </is>
      </c>
      <c r="B12" s="6" t="n">
        <v>114813</v>
      </c>
      <c r="C12" s="6" t="n">
        <v>1260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605</v>
      </c>
      <c r="C4" s="6" t="n">
        <v>-1890</v>
      </c>
    </row>
    <row r="5">
      <c r="A5" s="3" t="inlineStr">
        <is>
          <t>Other comprehensive (loss) income:</t>
        </is>
      </c>
      <c r="B5" s="4" t="inlineStr">
        <is>
          <t xml:space="preserve"> </t>
        </is>
      </c>
      <c r="C5" s="4" t="inlineStr">
        <is>
          <t xml:space="preserve"> </t>
        </is>
      </c>
    </row>
    <row r="6">
      <c r="A6" s="4" t="inlineStr">
        <is>
          <t>Foreign currency translation adjustments</t>
        </is>
      </c>
      <c r="B6" s="5" t="n">
        <v>-1220</v>
      </c>
      <c r="C6" s="5" t="n">
        <v>-741</v>
      </c>
    </row>
    <row r="7">
      <c r="A7" s="4" t="inlineStr">
        <is>
          <t>Unrealized gains on available-for-sale investments in debt securities (net of tax of $123 for the three months ended March 31, 2023)</t>
        </is>
      </c>
      <c r="B7" s="5" t="n">
        <v>420</v>
      </c>
      <c r="C7" s="5" t="n">
        <v>0</v>
      </c>
    </row>
    <row r="8">
      <c r="A8" s="4" t="inlineStr">
        <is>
          <t>Total other comprehensive loss</t>
        </is>
      </c>
      <c r="B8" s="5" t="n">
        <v>-800</v>
      </c>
      <c r="C8" s="5" t="n">
        <v>-741</v>
      </c>
    </row>
    <row r="9">
      <c r="A9" s="4" t="inlineStr">
        <is>
          <t>Comprehensive loss</t>
        </is>
      </c>
      <c r="B9" s="6" t="n">
        <v>-6405</v>
      </c>
      <c r="C9" s="6" t="n">
        <v>-2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Mar. 31, 2023</t>
        </is>
      </c>
      <c r="C1" s="2" t="inlineStr">
        <is>
          <t>Dec. 31, 2022</t>
        </is>
      </c>
    </row>
    <row r="2">
      <c r="A2" s="4" t="inlineStr">
        <is>
          <t>Accounts Payable</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Traffic acquisition costs in accounts payable</t>
        </is>
      </c>
      <c r="B4" s="10" t="n">
        <v>129.2</v>
      </c>
      <c r="C4" s="10" t="n">
        <v>1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inancial Assets and Liabilities on 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281909</v>
      </c>
      <c r="C3" s="6" t="n">
        <v>291153</v>
      </c>
    </row>
    <row r="4">
      <c r="A4" s="4" t="inlineStr">
        <is>
          <t>Derivative liability</t>
        </is>
      </c>
      <c r="B4" s="5" t="n">
        <v>1165</v>
      </c>
      <c r="C4" s="5" t="n">
        <v>1463</v>
      </c>
    </row>
    <row r="5">
      <c r="A5" s="4" t="inlineStr">
        <is>
          <t>Total financial liabilities</t>
        </is>
      </c>
      <c r="B5" s="6" t="n">
        <v>1165</v>
      </c>
      <c r="C5" s="6" t="n">
        <v>1463</v>
      </c>
    </row>
    <row r="6">
      <c r="A6" s="4" t="inlineStr">
        <is>
          <t>Derivative Liability, Statement of Financial Position [Extensible Enumeration]</t>
        </is>
      </c>
      <c r="B6" s="4" t="inlineStr">
        <is>
          <t>Accrued and other current liabilities</t>
        </is>
      </c>
      <c r="C6" s="4" t="inlineStr">
        <is>
          <t>Accrued and other current liabilities</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6" t="n">
        <v>610</v>
      </c>
      <c r="C9" s="6" t="n">
        <v>726</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276046</v>
      </c>
      <c r="C12" s="5" t="n">
        <v>284864</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5" t="n">
        <v>187</v>
      </c>
      <c r="C15" s="5" t="n">
        <v>185</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5" t="n">
        <v>5066</v>
      </c>
      <c r="C18" s="5" t="n">
        <v>5378</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5" t="n">
        <v>31566</v>
      </c>
      <c r="C21" s="5" t="n">
        <v>39198</v>
      </c>
    </row>
    <row r="22">
      <c r="A22" s="4" t="inlineStr">
        <is>
          <t>Derivative liability</t>
        </is>
      </c>
      <c r="B22" s="5" t="n">
        <v>0</v>
      </c>
      <c r="C22" s="5" t="n">
        <v>0</v>
      </c>
    </row>
    <row r="23">
      <c r="A23" s="4" t="inlineStr">
        <is>
          <t>Total financial liabilities</t>
        </is>
      </c>
      <c r="B23" s="5" t="n">
        <v>0</v>
      </c>
      <c r="C23" s="5"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t>
        </is>
      </c>
      <c r="B29" s="5" t="n">
        <v>31566</v>
      </c>
      <c r="C29" s="5" t="n">
        <v>39198</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5" t="n">
        <v>0</v>
      </c>
      <c r="C32" s="5"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5" t="n">
        <v>0</v>
      </c>
      <c r="C35" s="5"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5" t="n">
        <v>250343</v>
      </c>
      <c r="C38" s="5" t="n">
        <v>251955</v>
      </c>
    </row>
    <row r="39">
      <c r="A39" s="4" t="inlineStr">
        <is>
          <t>Derivative liability</t>
        </is>
      </c>
      <c r="B39" s="5" t="n">
        <v>1165</v>
      </c>
      <c r="C39" s="5" t="n">
        <v>1463</v>
      </c>
    </row>
    <row r="40">
      <c r="A40" s="4" t="inlineStr">
        <is>
          <t>Total financial liabilities</t>
        </is>
      </c>
      <c r="B40" s="5" t="n">
        <v>1165</v>
      </c>
      <c r="C40" s="5" t="n">
        <v>1463</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610</v>
      </c>
      <c r="C43" s="5" t="n">
        <v>726</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5" t="n">
        <v>244480</v>
      </c>
      <c r="C46" s="5" t="n">
        <v>245666</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5" t="n">
        <v>187</v>
      </c>
      <c r="C49" s="5" t="n">
        <v>185</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5" t="n">
        <v>5066</v>
      </c>
      <c r="C52" s="5" t="n">
        <v>5378</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5" t="n">
        <v>0</v>
      </c>
      <c r="C55" s="5" t="n">
        <v>0</v>
      </c>
    </row>
    <row r="56">
      <c r="A56" s="4" t="inlineStr">
        <is>
          <t>Derivative liability</t>
        </is>
      </c>
      <c r="B56" s="5" t="n">
        <v>0</v>
      </c>
      <c r="C56" s="5" t="n">
        <v>0</v>
      </c>
    </row>
    <row r="57">
      <c r="A57" s="4" t="inlineStr">
        <is>
          <t>Total financial liabilities</t>
        </is>
      </c>
      <c r="B57" s="5" t="n">
        <v>0</v>
      </c>
      <c r="C57" s="5"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5" t="n">
        <v>0</v>
      </c>
      <c r="C60" s="5"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5" t="n">
        <v>0</v>
      </c>
      <c r="C63" s="5"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5" t="n">
        <v>0</v>
      </c>
      <c r="C66" s="5"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6" t="n">
        <v>0</v>
      </c>
      <c r="C6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nvertible Notes (Details) - Level II - Convertible notes - 2.95% Convertible Senior Notes Due 2026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36000</v>
      </c>
      <c r="C4" s="6" t="n">
        <v>236000</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80446</v>
      </c>
      <c r="C7" s="6" t="n">
        <v>1807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3</t>
        </is>
      </c>
      <c r="C2" s="2" t="inlineStr">
        <is>
          <t>Mar. 31, 2022</t>
        </is>
      </c>
      <c r="D2" s="2" t="inlineStr">
        <is>
          <t>Jul. 27, 2021</t>
        </is>
      </c>
    </row>
    <row r="3">
      <c r="A3" s="4" t="inlineStr">
        <is>
          <t>Foreign currency forward contrac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Gain (loss) on foreign currency derivative instruments</t>
        </is>
      </c>
      <c r="B5" s="10" t="n">
        <v>-0.1</v>
      </c>
      <c r="C5" s="10" t="n">
        <v>-0.7</v>
      </c>
      <c r="D5" s="4" t="inlineStr">
        <is>
          <t xml:space="preserve"> </t>
        </is>
      </c>
    </row>
    <row r="6">
      <c r="A6" s="4" t="inlineStr">
        <is>
          <t>2.95% Convertible Senior Notes Due 2026 | Convertible note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terest rate</t>
        </is>
      </c>
      <c r="B8" s="11" t="n">
        <v>0.0295</v>
      </c>
      <c r="C8" s="4" t="inlineStr">
        <is>
          <t xml:space="preserve"> </t>
        </is>
      </c>
      <c r="D8" s="11" t="n">
        <v>0.02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Assets and Liabilities (Details) - USD ($) $ in Thousands</t>
        </is>
      </c>
      <c r="B1" s="2" t="inlineStr">
        <is>
          <t>Mar. 31, 2023</t>
        </is>
      </c>
      <c r="C1" s="2" t="inlineStr">
        <is>
          <t>Dec. 31, 2022</t>
        </is>
      </c>
    </row>
    <row r="2">
      <c r="A2" s="3" t="inlineStr">
        <is>
          <t>Lease assets:</t>
        </is>
      </c>
      <c r="B2" s="4" t="inlineStr">
        <is>
          <t xml:space="preserve"> </t>
        </is>
      </c>
      <c r="C2" s="4" t="inlineStr">
        <is>
          <t xml:space="preserve"> </t>
        </is>
      </c>
    </row>
    <row r="3">
      <c r="A3" s="4" t="inlineStr">
        <is>
          <t>Operating leases</t>
        </is>
      </c>
      <c r="B3" s="6" t="n">
        <v>11381</v>
      </c>
      <c r="C3" s="6" t="n">
        <v>11065</v>
      </c>
    </row>
    <row r="4">
      <c r="A4" s="4" t="inlineStr">
        <is>
          <t>Finance leases</t>
        </is>
      </c>
      <c r="B4" s="6" t="n">
        <v>1394</v>
      </c>
      <c r="C4" s="6" t="n">
        <v>1858</v>
      </c>
    </row>
    <row r="5">
      <c r="A5" s="4" t="inlineStr">
        <is>
          <t>Finance Lease, Right-of-Use Asset, Statement of Financial Position [Extensible Enumeration]</t>
        </is>
      </c>
      <c r="B5" s="4" t="inlineStr">
        <is>
          <t>Total property, equipment and capitalized software, net</t>
        </is>
      </c>
      <c r="C5" s="4" t="inlineStr">
        <is>
          <t>Total property, equipment and capitalized software, net</t>
        </is>
      </c>
    </row>
    <row r="6">
      <c r="A6" s="4" t="inlineStr">
        <is>
          <t>Total lease assets</t>
        </is>
      </c>
      <c r="B6" s="6" t="n">
        <v>12775</v>
      </c>
      <c r="C6" s="6" t="n">
        <v>12923</v>
      </c>
    </row>
    <row r="7">
      <c r="A7" s="3" t="inlineStr">
        <is>
          <t>Lease liabilities:</t>
        </is>
      </c>
      <c r="B7" s="4" t="inlineStr">
        <is>
          <t xml:space="preserve"> </t>
        </is>
      </c>
      <c r="C7" s="4" t="inlineStr">
        <is>
          <t xml:space="preserve"> </t>
        </is>
      </c>
    </row>
    <row r="8">
      <c r="A8" s="4" t="inlineStr">
        <is>
          <t>Operating leases</t>
        </is>
      </c>
      <c r="B8" s="6" t="n">
        <v>3113</v>
      </c>
      <c r="C8" s="6" t="n">
        <v>3236</v>
      </c>
    </row>
    <row r="9">
      <c r="A9" s="4" t="inlineStr">
        <is>
          <t>Operating Lease, Liability, Current, Statement of Financial Position [Extensible Enumeration]</t>
        </is>
      </c>
      <c r="B9" s="4" t="inlineStr">
        <is>
          <t>Accrued and other current liabilities</t>
        </is>
      </c>
      <c r="C9" s="4" t="inlineStr">
        <is>
          <t>Accrued and other current liabilities</t>
        </is>
      </c>
    </row>
    <row r="10">
      <c r="A10" s="4" t="inlineStr">
        <is>
          <t>Finance leases</t>
        </is>
      </c>
      <c r="B10" s="6" t="n">
        <v>1517</v>
      </c>
      <c r="C10" s="6" t="n">
        <v>1758</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Operating lease liabilities, non-current</t>
        </is>
      </c>
      <c r="B12" s="6" t="n">
        <v>8890</v>
      </c>
      <c r="C12" s="6" t="n">
        <v>8445</v>
      </c>
    </row>
    <row r="13">
      <c r="A13" s="4" t="inlineStr">
        <is>
          <t>Finance leases</t>
        </is>
      </c>
      <c r="B13" s="6" t="n">
        <v>6</v>
      </c>
      <c r="C13" s="6" t="n">
        <v>254</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ies</t>
        </is>
      </c>
      <c r="B15" s="6" t="n">
        <v>13526</v>
      </c>
      <c r="C15" s="6" t="n">
        <v>136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costs</t>
        </is>
      </c>
      <c r="B4" s="6" t="n">
        <v>1146</v>
      </c>
      <c r="C4" s="6" t="n">
        <v>1168</v>
      </c>
    </row>
    <row r="5">
      <c r="A5" s="4" t="inlineStr">
        <is>
          <t>Variable lease costs</t>
        </is>
      </c>
      <c r="B5" s="5" t="n">
        <v>32</v>
      </c>
      <c r="C5" s="5" t="n">
        <v>30</v>
      </c>
    </row>
    <row r="6">
      <c r="A6" s="4" t="inlineStr">
        <is>
          <t>Short-term lease costs</t>
        </is>
      </c>
      <c r="B6" s="5" t="n">
        <v>139</v>
      </c>
      <c r="C6" s="5" t="n">
        <v>140</v>
      </c>
    </row>
    <row r="7">
      <c r="A7" s="4" t="inlineStr">
        <is>
          <t>Depreciation</t>
        </is>
      </c>
      <c r="B7" s="5" t="n">
        <v>464</v>
      </c>
      <c r="C7" s="5" t="n">
        <v>943</v>
      </c>
    </row>
    <row r="8">
      <c r="A8" s="4" t="inlineStr">
        <is>
          <t>Interest</t>
        </is>
      </c>
      <c r="B8" s="5" t="n">
        <v>34</v>
      </c>
      <c r="C8" s="5" t="n">
        <v>88</v>
      </c>
    </row>
    <row r="9">
      <c r="A9" s="4" t="inlineStr">
        <is>
          <t>Total lease cost</t>
        </is>
      </c>
      <c r="B9" s="6" t="n">
        <v>1815</v>
      </c>
      <c r="C9" s="6" t="n">
        <v>23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s>
  <sheetData>
    <row r="1">
      <c r="A1" s="1" t="inlineStr">
        <is>
          <t>Long Term Debt - Convertible Notes (Details) $ / shares in Units, $ in Millions</t>
        </is>
      </c>
      <c r="C1" s="2" t="inlineStr">
        <is>
          <t>1 Months Ended</t>
        </is>
      </c>
    </row>
    <row r="2">
      <c r="B2" s="2" t="inlineStr">
        <is>
          <t>Jul. 27, 2021 USD ($) day $ / shares</t>
        </is>
      </c>
      <c r="C2" s="2" t="inlineStr">
        <is>
          <t>Jul. 31, 2021 USD ($)</t>
        </is>
      </c>
      <c r="D2" s="2" t="inlineStr">
        <is>
          <t>Mar. 31, 2023</t>
        </is>
      </c>
    </row>
    <row r="3">
      <c r="A3" s="4" t="inlineStr">
        <is>
          <t>Secur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extinguished</t>
        </is>
      </c>
      <c r="B5" s="4" t="inlineStr">
        <is>
          <t xml:space="preserve"> </t>
        </is>
      </c>
      <c r="C5" s="6" t="n">
        <v>200</v>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236</v>
      </c>
      <c r="C8" s="4" t="inlineStr">
        <is>
          <t xml:space="preserve"> </t>
        </is>
      </c>
      <c r="D8" s="4" t="inlineStr">
        <is>
          <t xml:space="preserve"> </t>
        </is>
      </c>
    </row>
    <row r="9">
      <c r="A9" s="4" t="inlineStr">
        <is>
          <t>Convertible notes | 2.95% Convertible Senior Notes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6" t="n">
        <v>236</v>
      </c>
      <c r="C11" s="4" t="inlineStr">
        <is>
          <t xml:space="preserve"> </t>
        </is>
      </c>
      <c r="D11" s="4" t="inlineStr">
        <is>
          <t xml:space="preserve"> </t>
        </is>
      </c>
    </row>
    <row r="12">
      <c r="A12" s="4" t="inlineStr">
        <is>
          <t>Interest rate</t>
        </is>
      </c>
      <c r="B12" s="11" t="n">
        <v>0.0295</v>
      </c>
      <c r="C12" s="4" t="inlineStr">
        <is>
          <t xml:space="preserve"> </t>
        </is>
      </c>
      <c r="D12" s="11" t="n">
        <v>0.0295</v>
      </c>
    </row>
    <row r="13">
      <c r="A13" s="4" t="inlineStr">
        <is>
          <t>Conversion price (in usd per share) | $ / shares</t>
        </is>
      </c>
      <c r="B13" s="6" t="n">
        <v>25</v>
      </c>
      <c r="C13" s="4" t="inlineStr">
        <is>
          <t xml:space="preserve"> </t>
        </is>
      </c>
      <c r="D13" s="4" t="inlineStr">
        <is>
          <t xml:space="preserve"> </t>
        </is>
      </c>
    </row>
    <row r="14">
      <c r="A14" s="4" t="inlineStr">
        <is>
          <t>Conversion rate</t>
        </is>
      </c>
      <c r="B14" s="12" t="n">
        <v>0.04</v>
      </c>
      <c r="C14" s="4" t="inlineStr">
        <is>
          <t xml:space="preserve"> </t>
        </is>
      </c>
      <c r="D14" s="4" t="inlineStr">
        <is>
          <t xml:space="preserve"> </t>
        </is>
      </c>
    </row>
    <row r="15">
      <c r="A15" s="4" t="inlineStr">
        <is>
          <t>Threshold percentage of stock price trigger</t>
        </is>
      </c>
      <c r="B15" s="9" t="n">
        <v>1.3</v>
      </c>
      <c r="C15" s="4" t="inlineStr">
        <is>
          <t xml:space="preserve"> </t>
        </is>
      </c>
      <c r="D15" s="4" t="inlineStr">
        <is>
          <t xml:space="preserve"> </t>
        </is>
      </c>
    </row>
    <row r="16">
      <c r="A16" s="4" t="inlineStr">
        <is>
          <t>Threshold trading days | day</t>
        </is>
      </c>
      <c r="B16" s="5" t="n">
        <v>20</v>
      </c>
      <c r="C16" s="4" t="inlineStr">
        <is>
          <t xml:space="preserve"> </t>
        </is>
      </c>
      <c r="D16" s="4" t="inlineStr">
        <is>
          <t xml:space="preserve"> </t>
        </is>
      </c>
    </row>
    <row r="17">
      <c r="A17" s="4" t="inlineStr">
        <is>
          <t>Threshold consecutive trading days | day</t>
        </is>
      </c>
      <c r="B17" s="5" t="n">
        <v>30</v>
      </c>
      <c r="C17" s="4" t="inlineStr">
        <is>
          <t xml:space="preserve"> </t>
        </is>
      </c>
      <c r="D17" s="4" t="inlineStr">
        <is>
          <t xml:space="preserve"> </t>
        </is>
      </c>
    </row>
    <row r="18">
      <c r="A18" s="4" t="inlineStr">
        <is>
          <t>Redemption price, percentage</t>
        </is>
      </c>
      <c r="B18" s="9" t="n">
        <v>1</v>
      </c>
      <c r="C18" s="4" t="inlineStr">
        <is>
          <t xml:space="preserve"> </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14" customWidth="1" min="5" max="5"/>
  </cols>
  <sheetData>
    <row r="1">
      <c r="A1" s="1" t="inlineStr">
        <is>
          <t>Long Term Debt - Revolving Credit Facility (Details)</t>
        </is>
      </c>
      <c r="B1" s="2" t="inlineStr">
        <is>
          <t>Nov. 02, 2021 USD ($) Rate</t>
        </is>
      </c>
      <c r="C1" s="2" t="inlineStr">
        <is>
          <t>Mar. 31, 2023 USD ($)</t>
        </is>
      </c>
      <c r="D1" s="2" t="inlineStr">
        <is>
          <t>Dec. 31, 2022 USD ($)</t>
        </is>
      </c>
      <c r="E1" s="2" t="inlineStr">
        <is>
          <t>Jul. 27, 2021</t>
        </is>
      </c>
    </row>
    <row r="2">
      <c r="A2" s="4" t="inlineStr">
        <is>
          <t>Convertible notes | 2.95% Convertible Senior Notes Due 2026</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0295</v>
      </c>
      <c r="D4" s="4" t="inlineStr">
        <is>
          <t xml:space="preserve"> </t>
        </is>
      </c>
      <c r="E4" s="11" t="n">
        <v>0.0295</v>
      </c>
    </row>
    <row r="5">
      <c r="A5" s="4" t="inlineStr">
        <is>
          <t>2021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75000000</v>
      </c>
      <c r="C7" s="4" t="inlineStr">
        <is>
          <t xml:space="preserve"> </t>
        </is>
      </c>
      <c r="D7" s="4" t="inlineStr">
        <is>
          <t xml:space="preserve"> </t>
        </is>
      </c>
      <c r="E7" s="4" t="inlineStr">
        <is>
          <t xml:space="preserve"> </t>
        </is>
      </c>
    </row>
    <row r="8">
      <c r="A8" s="4" t="inlineStr">
        <is>
          <t>Period prior to maturity date of convertible notes</t>
        </is>
      </c>
      <c r="B8" s="4" t="inlineStr">
        <is>
          <t>120 days</t>
        </is>
      </c>
      <c r="C8" s="4" t="inlineStr">
        <is>
          <t xml:space="preserve"> </t>
        </is>
      </c>
      <c r="D8" s="4" t="inlineStr">
        <is>
          <t xml:space="preserve"> </t>
        </is>
      </c>
      <c r="E8" s="4" t="inlineStr">
        <is>
          <t xml:space="preserve"> </t>
        </is>
      </c>
    </row>
    <row r="9">
      <c r="A9" s="4" t="inlineStr">
        <is>
          <t>Percentage of available commitments</t>
        </is>
      </c>
      <c r="B9" s="9" t="n">
        <v>0.85</v>
      </c>
      <c r="C9" s="4" t="inlineStr">
        <is>
          <t xml:space="preserve"> </t>
        </is>
      </c>
      <c r="D9" s="4" t="inlineStr">
        <is>
          <t xml:space="preserve"> </t>
        </is>
      </c>
      <c r="E9" s="4" t="inlineStr">
        <is>
          <t xml:space="preserve"> </t>
        </is>
      </c>
    </row>
    <row r="10">
      <c r="A10" s="4" t="inlineStr">
        <is>
          <t>Minimum consolidated monthly fixed charge coverage ratio | Rate</t>
        </is>
      </c>
      <c r="B10" s="5" t="n">
        <v>1</v>
      </c>
      <c r="C10" s="4" t="inlineStr">
        <is>
          <t xml:space="preserve"> </t>
        </is>
      </c>
      <c r="D10" s="4" t="inlineStr">
        <is>
          <t xml:space="preserve"> </t>
        </is>
      </c>
      <c r="E10" s="4" t="inlineStr">
        <is>
          <t xml:space="preserve"> </t>
        </is>
      </c>
    </row>
    <row r="11">
      <c r="A11" s="4" t="inlineStr">
        <is>
          <t>2021 Revolving Credit Facility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ment fee percentage</t>
        </is>
      </c>
      <c r="B13" s="11" t="n">
        <v>0.002</v>
      </c>
      <c r="C13" s="4" t="inlineStr">
        <is>
          <t xml:space="preserve"> </t>
        </is>
      </c>
      <c r="D13" s="4" t="inlineStr">
        <is>
          <t xml:space="preserve"> </t>
        </is>
      </c>
      <c r="E13" s="4" t="inlineStr">
        <is>
          <t xml:space="preserve"> </t>
        </is>
      </c>
    </row>
    <row r="14">
      <c r="A14" s="4" t="inlineStr">
        <is>
          <t>2021 Revolving Credit Facility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11" t="n">
        <v>0.003</v>
      </c>
      <c r="C16" s="4" t="inlineStr">
        <is>
          <t xml:space="preserve"> </t>
        </is>
      </c>
      <c r="D16" s="4" t="inlineStr">
        <is>
          <t xml:space="preserve"> </t>
        </is>
      </c>
      <c r="E16" s="4" t="inlineStr">
        <is>
          <t xml:space="preserve"> </t>
        </is>
      </c>
    </row>
    <row r="17">
      <c r="A17" s="4" t="inlineStr">
        <is>
          <t>2021 Revolving Credit Facility | Base Rate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rgin rate</t>
        </is>
      </c>
      <c r="B19" s="9" t="n">
        <v>0.01</v>
      </c>
      <c r="C19" s="4" t="inlineStr">
        <is>
          <t xml:space="preserve"> </t>
        </is>
      </c>
      <c r="D19" s="4" t="inlineStr">
        <is>
          <t xml:space="preserve"> </t>
        </is>
      </c>
      <c r="E19" s="4" t="inlineStr">
        <is>
          <t xml:space="preserve"> </t>
        </is>
      </c>
    </row>
    <row r="20">
      <c r="A20" s="4" t="inlineStr">
        <is>
          <t>2021 Revolving Credit Facility | Base Rate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rgin rate</t>
        </is>
      </c>
      <c r="B22" s="11" t="n">
        <v>0.015</v>
      </c>
      <c r="C22" s="4" t="inlineStr">
        <is>
          <t xml:space="preserve"> </t>
        </is>
      </c>
      <c r="D22" s="4" t="inlineStr">
        <is>
          <t xml:space="preserve"> </t>
        </is>
      </c>
      <c r="E22" s="4" t="inlineStr">
        <is>
          <t xml:space="preserve"> </t>
        </is>
      </c>
    </row>
    <row r="23">
      <c r="A23" s="4" t="inlineStr">
        <is>
          <t>2021 Revolving Credit Facility | LIBOR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rgin rate</t>
        </is>
      </c>
      <c r="B25" s="11" t="n">
        <v>0.015</v>
      </c>
      <c r="C25" s="4" t="inlineStr">
        <is>
          <t xml:space="preserve"> </t>
        </is>
      </c>
      <c r="D25" s="4" t="inlineStr">
        <is>
          <t xml:space="preserve"> </t>
        </is>
      </c>
      <c r="E25" s="4" t="inlineStr">
        <is>
          <t xml:space="preserve"> </t>
        </is>
      </c>
    </row>
    <row r="26">
      <c r="A26" s="4" t="inlineStr">
        <is>
          <t>2021 Revolving Credit Facility | LIBOR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rgin rate</t>
        </is>
      </c>
      <c r="B28" s="9" t="n">
        <v>0.02</v>
      </c>
      <c r="C28" s="4" t="inlineStr">
        <is>
          <t xml:space="preserve"> </t>
        </is>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15000000</v>
      </c>
      <c r="C31" s="4" t="inlineStr">
        <is>
          <t xml:space="preserve"> </t>
        </is>
      </c>
      <c r="D31" s="4" t="inlineStr">
        <is>
          <t xml:space="preserve"> </t>
        </is>
      </c>
      <c r="E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s outstanding</t>
        </is>
      </c>
      <c r="B34" s="4" t="inlineStr">
        <is>
          <t xml:space="preserve"> </t>
        </is>
      </c>
      <c r="C34" s="6" t="n">
        <v>0</v>
      </c>
      <c r="D34" s="6" t="n">
        <v>0</v>
      </c>
      <c r="E34" s="4" t="inlineStr">
        <is>
          <t xml:space="preserve"> </t>
        </is>
      </c>
    </row>
    <row r="35">
      <c r="A35" s="4" t="inlineStr">
        <is>
          <t>Available borrowing capacity</t>
        </is>
      </c>
      <c r="B35" s="4" t="inlineStr">
        <is>
          <t xml:space="preserve"> </t>
        </is>
      </c>
      <c r="C35" s="5" t="n">
        <v>64800000</v>
      </c>
      <c r="D35" s="5" t="n">
        <v>70700000</v>
      </c>
      <c r="E35" s="4" t="inlineStr">
        <is>
          <t xml:space="preserve"> </t>
        </is>
      </c>
    </row>
    <row r="36">
      <c r="A36" s="4" t="inlineStr">
        <is>
          <t>Deferred financing costs</t>
        </is>
      </c>
      <c r="B36" s="4" t="inlineStr">
        <is>
          <t xml:space="preserve"> </t>
        </is>
      </c>
      <c r="C36" s="6" t="n">
        <v>400000</v>
      </c>
      <c r="D36" s="6" t="n">
        <v>400000</v>
      </c>
      <c r="E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234</v>
      </c>
      <c r="C4" s="11" t="n">
        <v>0.3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ficit) - Narrative (Details) - USD ($)</t>
        </is>
      </c>
      <c r="B1" s="2" t="inlineStr">
        <is>
          <t>3 Months Ended</t>
        </is>
      </c>
    </row>
    <row r="2">
      <c r="B2" s="2" t="inlineStr">
        <is>
          <t>Mar. 31, 2023</t>
        </is>
      </c>
      <c r="C2" s="2" t="inlineStr">
        <is>
          <t>Mar. 31, 2022</t>
        </is>
      </c>
      <c r="D2" s="2" t="inlineStr">
        <is>
          <t>Dec. 31, 2022</t>
        </is>
      </c>
      <c r="E2" s="2" t="inlineStr">
        <is>
          <t>Dec. 14,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7" t="n">
        <v>0.001</v>
      </c>
      <c r="C4" s="4" t="inlineStr">
        <is>
          <t xml:space="preserve"> </t>
        </is>
      </c>
      <c r="D4" s="7" t="n">
        <v>0.001</v>
      </c>
      <c r="E4" s="4" t="inlineStr">
        <is>
          <t xml:space="preserve"> </t>
        </is>
      </c>
    </row>
    <row r="5">
      <c r="A5" s="4" t="inlineStr">
        <is>
          <t>Treasury stock, value, acquired, cost method</t>
        </is>
      </c>
      <c r="B5" s="6" t="n">
        <v>6142000</v>
      </c>
      <c r="C5" s="4" t="inlineStr">
        <is>
          <t xml:space="preserve"> </t>
        </is>
      </c>
      <c r="D5" s="4" t="inlineStr">
        <is>
          <t xml:space="preserve"> </t>
        </is>
      </c>
      <c r="E5" s="4" t="inlineStr">
        <is>
          <t xml:space="preserve"> </t>
        </is>
      </c>
    </row>
    <row r="6">
      <c r="A6" s="4" t="inlineStr">
        <is>
          <t>Number of shares withheld to satisfy employee tax withholding obligations (in shares)</t>
        </is>
      </c>
      <c r="B6" s="5" t="n">
        <v>48202</v>
      </c>
      <c r="C6" s="5" t="n">
        <v>117637</v>
      </c>
      <c r="D6" s="4" t="inlineStr">
        <is>
          <t xml:space="preserve"> </t>
        </is>
      </c>
      <c r="E6" s="4" t="inlineStr">
        <is>
          <t xml:space="preserve"> </t>
        </is>
      </c>
    </row>
    <row r="7">
      <c r="A7" s="4" t="inlineStr">
        <is>
          <t>Fair value of shares withheld to satisfy employee tax withholding obligations</t>
        </is>
      </c>
      <c r="B7" s="6" t="n">
        <v>200000</v>
      </c>
      <c r="C7" s="6" t="n">
        <v>1700000</v>
      </c>
      <c r="D7" s="4" t="inlineStr">
        <is>
          <t xml:space="preserve"> </t>
        </is>
      </c>
      <c r="E7" s="4" t="inlineStr">
        <is>
          <t xml:space="preserve"> </t>
        </is>
      </c>
    </row>
    <row r="8">
      <c r="A8" s="4" t="inlineStr">
        <is>
          <t>Reclassified amounts</t>
        </is>
      </c>
      <c r="B8" s="6" t="n">
        <v>0</v>
      </c>
      <c r="C8" s="4" t="inlineStr">
        <is>
          <t xml:space="preserve"> </t>
        </is>
      </c>
      <c r="D8" s="4" t="inlineStr">
        <is>
          <t xml:space="preserve"> </t>
        </is>
      </c>
      <c r="E8" s="4" t="inlineStr">
        <is>
          <t xml:space="preserve"> </t>
        </is>
      </c>
    </row>
    <row r="9">
      <c r="A9" s="4" t="inlineStr">
        <is>
          <t>December 2022 Repurchase Program</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30000000</v>
      </c>
    </row>
    <row r="12">
      <c r="A12" s="4" t="inlineStr">
        <is>
          <t>Common stock, par value (in usd per share)</t>
        </is>
      </c>
      <c r="B12" s="4" t="inlineStr">
        <is>
          <t xml:space="preserve"> </t>
        </is>
      </c>
      <c r="C12" s="4" t="inlineStr">
        <is>
          <t xml:space="preserve"> </t>
        </is>
      </c>
      <c r="D12" s="4" t="inlineStr">
        <is>
          <t xml:space="preserve"> </t>
        </is>
      </c>
      <c r="E12" s="7" t="n">
        <v>0.001</v>
      </c>
    </row>
    <row r="13">
      <c r="A13" s="4" t="inlineStr">
        <is>
          <t>Treasury stock, shares, acquired (in shares)</t>
        </is>
      </c>
      <c r="B13" s="5" t="n">
        <v>1313073</v>
      </c>
      <c r="C13" s="4" t="inlineStr">
        <is>
          <t xml:space="preserve"> </t>
        </is>
      </c>
      <c r="D13" s="4" t="inlineStr">
        <is>
          <t xml:space="preserve"> </t>
        </is>
      </c>
      <c r="E13" s="4" t="inlineStr">
        <is>
          <t xml:space="preserve"> </t>
        </is>
      </c>
    </row>
    <row r="14">
      <c r="A14" s="4" t="inlineStr">
        <is>
          <t>Treasury stock, value, acquired, cost method</t>
        </is>
      </c>
      <c r="B14" s="6" t="n">
        <v>6100000</v>
      </c>
      <c r="C14" s="4" t="inlineStr">
        <is>
          <t xml:space="preserve"> </t>
        </is>
      </c>
      <c r="D14" s="4" t="inlineStr">
        <is>
          <t xml:space="preserve"> </t>
        </is>
      </c>
      <c r="E14" s="4" t="inlineStr">
        <is>
          <t xml:space="preserve"> </t>
        </is>
      </c>
    </row>
    <row r="15">
      <c r="A15" s="4" t="inlineStr">
        <is>
          <t>Stock repurchase program, remaining authorized repurchase amount</t>
        </is>
      </c>
      <c r="B15" s="6" t="n">
        <v>239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Parenthetical) $ in Thousands</t>
        </is>
      </c>
      <c r="B1" s="2" t="inlineStr">
        <is>
          <t>3 Months Ended</t>
        </is>
      </c>
    </row>
    <row r="2">
      <c r="B2" s="2" t="inlineStr">
        <is>
          <t>Mar. 31, 2023 USD ($)</t>
        </is>
      </c>
    </row>
    <row r="3">
      <c r="A3" s="3" t="inlineStr">
        <is>
          <t>Statement of Comprehensive Income [Abstract]</t>
        </is>
      </c>
      <c r="B3" s="4" t="inlineStr">
        <is>
          <t xml:space="preserve"> </t>
        </is>
      </c>
    </row>
    <row r="4">
      <c r="A4" s="4" t="inlineStr">
        <is>
          <t>Tax on unrealized gains</t>
        </is>
      </c>
      <c r="B4" s="6" t="n">
        <v>1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Deficit) - A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 beginning of period</t>
        </is>
      </c>
      <c r="B4" s="6" t="n">
        <v>217786</v>
      </c>
      <c r="C4" s="6" t="n">
        <v>256775</v>
      </c>
    </row>
    <row r="5">
      <c r="A5" s="4" t="inlineStr">
        <is>
          <t>Other comprehensive (loss) income, net of tax</t>
        </is>
      </c>
      <c r="B5" s="5" t="n">
        <v>-800</v>
      </c>
      <c r="C5" s="5" t="n">
        <v>-741</v>
      </c>
    </row>
    <row r="6">
      <c r="A6" s="4" t="inlineStr">
        <is>
          <t>Balance - end of period</t>
        </is>
      </c>
      <c r="B6" s="5" t="n">
        <v>207921</v>
      </c>
      <c r="C6" s="5" t="n">
        <v>261700</v>
      </c>
    </row>
    <row r="7">
      <c r="A7" s="4" t="inlineStr">
        <is>
          <t>Foreign currency translation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 beginning of period</t>
        </is>
      </c>
      <c r="B9" s="5" t="n">
        <v>-8344</v>
      </c>
      <c r="C9" s="4" t="inlineStr">
        <is>
          <t xml:space="preserve"> </t>
        </is>
      </c>
    </row>
    <row r="10">
      <c r="A10" s="4" t="inlineStr">
        <is>
          <t>Other comprehensive (loss) income, net of tax</t>
        </is>
      </c>
      <c r="B10" s="5" t="n">
        <v>-1220</v>
      </c>
      <c r="C10" s="4" t="inlineStr">
        <is>
          <t xml:space="preserve"> </t>
        </is>
      </c>
    </row>
    <row r="11">
      <c r="A11" s="4" t="inlineStr">
        <is>
          <t>Balance - end of period</t>
        </is>
      </c>
      <c r="B11" s="5" t="n">
        <v>-9564</v>
      </c>
      <c r="C11" s="4" t="inlineStr">
        <is>
          <t xml:space="preserve"> </t>
        </is>
      </c>
    </row>
    <row r="12">
      <c r="A12" s="4" t="inlineStr">
        <is>
          <t>Unrealized (losses) gains on investments in marketable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 beginning of period</t>
        </is>
      </c>
      <c r="B14" s="5" t="n">
        <v>-1569</v>
      </c>
      <c r="C14" s="4" t="inlineStr">
        <is>
          <t xml:space="preserve"> </t>
        </is>
      </c>
    </row>
    <row r="15">
      <c r="A15" s="4" t="inlineStr">
        <is>
          <t>Other comprehensive (loss) income, net of tax</t>
        </is>
      </c>
      <c r="B15" s="5" t="n">
        <v>420</v>
      </c>
      <c r="C15" s="4" t="inlineStr">
        <is>
          <t xml:space="preserve"> </t>
        </is>
      </c>
    </row>
    <row r="16">
      <c r="A16" s="4" t="inlineStr">
        <is>
          <t>Balance - end of period</t>
        </is>
      </c>
      <c r="B16" s="5" t="n">
        <v>-1149</v>
      </c>
      <c r="C16" s="4" t="inlineStr">
        <is>
          <t xml:space="preserve"> </t>
        </is>
      </c>
    </row>
    <row r="17">
      <c r="A17" s="4" t="inlineStr">
        <is>
          <t>Total accumulated other comprehensive los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 beginning of period</t>
        </is>
      </c>
      <c r="B19" s="5" t="n">
        <v>-9913</v>
      </c>
      <c r="C19" s="5" t="n">
        <v>-4474</v>
      </c>
    </row>
    <row r="20">
      <c r="A20" s="4" t="inlineStr">
        <is>
          <t>Other comprehensive (loss) income, net of tax</t>
        </is>
      </c>
      <c r="B20" s="5" t="n">
        <v>-800</v>
      </c>
      <c r="C20" s="5" t="n">
        <v>-741</v>
      </c>
    </row>
    <row r="21">
      <c r="A21" s="4" t="inlineStr">
        <is>
          <t>Balance - end of period</t>
        </is>
      </c>
      <c r="B21" s="6" t="n">
        <v>-10713</v>
      </c>
      <c r="C21" s="6" t="n">
        <v>-52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quity Incentive Plans, Narrative (Details) shares in Thousands</t>
        </is>
      </c>
      <c r="B1" s="2" t="inlineStr">
        <is>
          <t>Mar. 31, 2023 shares</t>
        </is>
      </c>
    </row>
    <row r="2">
      <c r="A2" s="4" t="inlineStr">
        <is>
          <t>2021 LTIP</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 (in shares)</t>
        </is>
      </c>
      <c r="B4" s="5" t="n">
        <v>8595</v>
      </c>
    </row>
    <row r="5">
      <c r="A5" s="4" t="inlineStr">
        <is>
          <t>2007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5" t="n">
        <v>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611</v>
      </c>
      <c r="C4" s="6" t="n">
        <v>2733</v>
      </c>
    </row>
    <row r="5">
      <c r="A5" s="4" t="inlineStr">
        <is>
          <t>Options to purchase common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Unrecognized stock-based compensation related to unvested awards</t>
        </is>
      </c>
      <c r="B7" s="5" t="n">
        <v>1800</v>
      </c>
      <c r="C7" s="4" t="inlineStr">
        <is>
          <t xml:space="preserve"> </t>
        </is>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Unrecognized stock-based compensation related to unvested awards</t>
        </is>
      </c>
      <c r="B10" s="5" t="n">
        <v>22100</v>
      </c>
      <c r="C10" s="4" t="inlineStr">
        <is>
          <t xml:space="preserve"> </t>
        </is>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502</v>
      </c>
      <c r="C13" s="5" t="n">
        <v>537</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026</v>
      </c>
      <c r="C16" s="5" t="n">
        <v>1173</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t>
        </is>
      </c>
      <c r="B19" s="6" t="n">
        <v>1083</v>
      </c>
      <c r="C19" s="6" t="n">
        <v>1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3 Months Ended</t>
        </is>
      </c>
    </row>
    <row r="2">
      <c r="B2" s="2" t="inlineStr">
        <is>
          <t>Mar. 31, 2023 $ / shares shares</t>
        </is>
      </c>
    </row>
    <row r="3">
      <c r="A3" s="3" t="inlineStr">
        <is>
          <t>Share-Based Compensation Arrangement by Share-Based Payment Award, Options, Outstanding [Roll Forward]</t>
        </is>
      </c>
      <c r="B3" s="4" t="inlineStr">
        <is>
          <t xml:space="preserve"> </t>
        </is>
      </c>
    </row>
    <row r="4">
      <c r="A4" s="4" t="inlineStr">
        <is>
          <t>Outstanding - beginning of period (in shares) | shares</t>
        </is>
      </c>
      <c r="B4" s="5" t="n">
        <v>2681436</v>
      </c>
    </row>
    <row r="5">
      <c r="A5" s="4" t="inlineStr">
        <is>
          <t>Forfeited (in shares) | shares</t>
        </is>
      </c>
      <c r="B5" s="5" t="n">
        <v>-70359</v>
      </c>
    </row>
    <row r="6">
      <c r="A6" s="4" t="inlineStr">
        <is>
          <t>Outstanding - end of period (in shares) | shares</t>
        </is>
      </c>
      <c r="B6" s="5" t="n">
        <v>2611077</v>
      </c>
    </row>
    <row r="7">
      <c r="A7" s="4" t="inlineStr">
        <is>
          <t>Exercisable (in shares) | shares</t>
        </is>
      </c>
      <c r="B7" s="5" t="n">
        <v>2227379</v>
      </c>
    </row>
    <row r="8">
      <c r="A8" s="3" t="inlineStr">
        <is>
          <t>Share-Based Compensation Arrangement by Share-Based Payment Award, Options, Outstanding, Weighted Average Exercise Price [Abstract]</t>
        </is>
      </c>
      <c r="B8" s="4" t="inlineStr">
        <is>
          <t xml:space="preserve"> </t>
        </is>
      </c>
    </row>
    <row r="9">
      <c r="A9" s="4" t="inlineStr">
        <is>
          <t>Outstanding - beginning of period (in usd per share) | $ / shares</t>
        </is>
      </c>
      <c r="B9" s="8" t="n">
        <v>9.08</v>
      </c>
    </row>
    <row r="10">
      <c r="A10" s="4" t="inlineStr">
        <is>
          <t>Forfeited (in usd per share) | $ / shares</t>
        </is>
      </c>
      <c r="B10" s="12" t="n">
        <v>9.970000000000001</v>
      </c>
    </row>
    <row r="11">
      <c r="A11" s="4" t="inlineStr">
        <is>
          <t>Outstanding - end of period (in usd per share) | $ / shares</t>
        </is>
      </c>
      <c r="B11" s="12" t="n">
        <v>9.06</v>
      </c>
    </row>
    <row r="12">
      <c r="A12" s="4" t="inlineStr">
        <is>
          <t>Exercisable (in usd per share) | $ / shares</t>
        </is>
      </c>
      <c r="B12" s="8" t="n">
        <v>8.71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tock-based Compensation - Stock Option Activity Narrative (Details)</t>
        </is>
      </c>
      <c r="B1" s="2" t="inlineStr">
        <is>
          <t>3 Months Ended</t>
        </is>
      </c>
    </row>
    <row r="2">
      <c r="B2" s="2" t="inlineStr">
        <is>
          <t>Mar. 31, 2023 shares</t>
        </is>
      </c>
    </row>
    <row r="3">
      <c r="A3" s="3" t="inlineStr">
        <is>
          <t>Share-Based Payment Arrangement [Abstract]</t>
        </is>
      </c>
      <c r="B3" s="4" t="inlineStr">
        <is>
          <t xml:space="preserve"> </t>
        </is>
      </c>
    </row>
    <row r="4">
      <c r="A4" s="4" t="inlineStr">
        <is>
          <t>Options granted (in shares)</t>
        </is>
      </c>
      <c r="B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 RSU Award Activity (Details) - RSUs</t>
        </is>
      </c>
      <c r="B1" s="2" t="inlineStr">
        <is>
          <t>3 Months Ended</t>
        </is>
      </c>
    </row>
    <row r="2">
      <c r="B2" s="2" t="inlineStr">
        <is>
          <t>Mar. 31, 2023 $ / shares shares</t>
        </is>
      </c>
    </row>
    <row r="3">
      <c r="A3" s="3" t="inlineStr">
        <is>
          <t>Number of Shares</t>
        </is>
      </c>
      <c r="B3" s="4" t="inlineStr">
        <is>
          <t xml:space="preserve"> </t>
        </is>
      </c>
    </row>
    <row r="4">
      <c r="A4" s="4" t="inlineStr">
        <is>
          <t>Outstanding - beginning of period (in shares) | shares</t>
        </is>
      </c>
      <c r="B4" s="5" t="n">
        <v>2785510</v>
      </c>
    </row>
    <row r="5">
      <c r="A5" s="4" t="inlineStr">
        <is>
          <t>Granted (in shares) | shares</t>
        </is>
      </c>
      <c r="B5" s="5" t="n">
        <v>60642</v>
      </c>
    </row>
    <row r="6">
      <c r="A6" s="4" t="inlineStr">
        <is>
          <t>Vested (in shares) | shares</t>
        </is>
      </c>
      <c r="B6" s="5" t="n">
        <v>-281469</v>
      </c>
    </row>
    <row r="7">
      <c r="A7" s="4" t="inlineStr">
        <is>
          <t>Forfeited (in shares) | shares</t>
        </is>
      </c>
      <c r="B7" s="5" t="n">
        <v>-129161</v>
      </c>
    </row>
    <row r="8">
      <c r="A8" s="4" t="inlineStr">
        <is>
          <t>Outstanding - end of period (in shares) | shares</t>
        </is>
      </c>
      <c r="B8" s="5" t="n">
        <v>2435522</v>
      </c>
    </row>
    <row r="9">
      <c r="A9" s="3" t="inlineStr">
        <is>
          <t>Weighted-Average Grant Date Fair Value</t>
        </is>
      </c>
      <c r="B9" s="4" t="inlineStr">
        <is>
          <t xml:space="preserve"> </t>
        </is>
      </c>
    </row>
    <row r="10">
      <c r="A10" s="4" t="inlineStr">
        <is>
          <t>Outstanding - beginning of period (in usd per share) | $ / shares</t>
        </is>
      </c>
      <c r="B10" s="8" t="n">
        <v>9.869999999999999</v>
      </c>
    </row>
    <row r="11">
      <c r="A11" s="4" t="inlineStr">
        <is>
          <t>Granted (in usd per share) | $ / shares</t>
        </is>
      </c>
      <c r="B11" s="12" t="n">
        <v>4.77</v>
      </c>
    </row>
    <row r="12">
      <c r="A12" s="4" t="inlineStr">
        <is>
          <t>Vested (in usd per share) | $ / shares</t>
        </is>
      </c>
      <c r="B12" s="12" t="n">
        <v>10.66</v>
      </c>
    </row>
    <row r="13">
      <c r="A13" s="4" t="inlineStr">
        <is>
          <t>Forfeited (in usd per share) | $ / shares</t>
        </is>
      </c>
      <c r="B13" s="12" t="n">
        <v>8.720000000000001</v>
      </c>
    </row>
    <row r="14">
      <c r="A14" s="4" t="inlineStr">
        <is>
          <t>Outstanding - end of period (in usd per share) | $ / shares</t>
        </is>
      </c>
      <c r="B14" s="8" t="n">
        <v>9.71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based Compensation - Warrants, Narrative (Details) - $ / shares</t>
        </is>
      </c>
      <c r="B1" s="2" t="inlineStr">
        <is>
          <t>Mar. 31, 2023</t>
        </is>
      </c>
      <c r="C1" s="2" t="inlineStr">
        <is>
          <t>Dec. 31, 2022</t>
        </is>
      </c>
    </row>
    <row r="2">
      <c r="A2" s="4" t="inlineStr">
        <is>
          <t>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xercisable at end of period (in shares)</t>
        </is>
      </c>
      <c r="B4" s="5" t="n">
        <v>188235</v>
      </c>
      <c r="C4" s="5" t="n">
        <v>188235</v>
      </c>
    </row>
    <row r="5">
      <c r="A5" s="4" t="inlineStr">
        <is>
          <t>Number of shares outstanding (in shares)</t>
        </is>
      </c>
      <c r="B5" s="5" t="n">
        <v>188235</v>
      </c>
      <c r="C5" s="5" t="n">
        <v>188235</v>
      </c>
    </row>
    <row r="6">
      <c r="A6" s="4" t="inlineStr">
        <is>
          <t>Weighted average exercise price, outstanding, (in usd per share)</t>
        </is>
      </c>
      <c r="B6" s="8" t="n">
        <v>7.57</v>
      </c>
      <c r="C6" s="8" t="n">
        <v>7.57</v>
      </c>
    </row>
    <row r="7">
      <c r="A7" s="4" t="inlineStr">
        <is>
          <t>SA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outstanding (in shares)</t>
        </is>
      </c>
      <c r="B9" s="5" t="n">
        <v>3390</v>
      </c>
      <c r="C9" s="5" t="n">
        <v>33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mployee Stock Purchase Plan (Details) - ESPP</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Number of shares reserved for future issuance (in shares)</t>
        </is>
      </c>
      <c r="B4" s="5" t="n">
        <v>2352000</v>
      </c>
    </row>
    <row r="5">
      <c r="A5" s="4" t="inlineStr">
        <is>
          <t>Number of shares purchased (in shares)</t>
        </is>
      </c>
      <c r="B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Earnings Per Share (Details) - USD ($) $ / shares in Units, $ in Thousands</t>
        </is>
      </c>
      <c r="B1" s="2" t="inlineStr">
        <is>
          <t>3 Months Ended</t>
        </is>
      </c>
    </row>
    <row r="2">
      <c r="B2" s="2" t="inlineStr">
        <is>
          <t>Mar. 31, 2023</t>
        </is>
      </c>
      <c r="C2" s="2" t="inlineStr">
        <is>
          <t>Mar. 31, 2022</t>
        </is>
      </c>
    </row>
    <row r="3">
      <c r="A3" s="3" t="inlineStr">
        <is>
          <t>Numerator, Basic:</t>
        </is>
      </c>
      <c r="B3" s="4" t="inlineStr">
        <is>
          <t xml:space="preserve"> </t>
        </is>
      </c>
      <c r="C3" s="4" t="inlineStr">
        <is>
          <t xml:space="preserve"> </t>
        </is>
      </c>
    </row>
    <row r="4">
      <c r="A4" s="4" t="inlineStr">
        <is>
          <t>Net loss</t>
        </is>
      </c>
      <c r="B4" s="6" t="n">
        <v>-5605</v>
      </c>
      <c r="C4" s="6" t="n">
        <v>-1890</v>
      </c>
    </row>
    <row r="5">
      <c r="A5" s="3" t="inlineStr">
        <is>
          <t>Numerator, Diluted:</t>
        </is>
      </c>
      <c r="B5" s="4" t="inlineStr">
        <is>
          <t xml:space="preserve"> </t>
        </is>
      </c>
      <c r="C5" s="4" t="inlineStr">
        <is>
          <t xml:space="preserve"> </t>
        </is>
      </c>
    </row>
    <row r="6">
      <c r="A6" s="4" t="inlineStr">
        <is>
          <t>Net loss</t>
        </is>
      </c>
      <c r="B6" s="6" t="n">
        <v>-5605</v>
      </c>
      <c r="C6" s="6" t="n">
        <v>-1890</v>
      </c>
    </row>
    <row r="7">
      <c r="A7" s="3" t="inlineStr">
        <is>
          <t>Denominator:</t>
        </is>
      </c>
      <c r="B7" s="4" t="inlineStr">
        <is>
          <t xml:space="preserve"> </t>
        </is>
      </c>
      <c r="C7" s="4" t="inlineStr">
        <is>
          <t xml:space="preserve"> </t>
        </is>
      </c>
    </row>
    <row r="8">
      <c r="A8" s="4" t="inlineStr">
        <is>
          <t>Basic weighted-average shares used in computing net income (loss) attributable to common stockholders (in shares)</t>
        </is>
      </c>
      <c r="B8" s="5" t="n">
        <v>51435289</v>
      </c>
      <c r="C8" s="5" t="n">
        <v>57237012</v>
      </c>
    </row>
    <row r="9">
      <c r="A9" s="4" t="inlineStr">
        <is>
          <t>Diluted weighted-average shares used in computing net income (loss) attributable to common stockholders (in shares)</t>
        </is>
      </c>
      <c r="B9" s="5" t="n">
        <v>51435289</v>
      </c>
      <c r="C9" s="5" t="n">
        <v>57237012</v>
      </c>
    </row>
    <row r="10">
      <c r="A10" s="3" t="inlineStr">
        <is>
          <t>Net loss per common share:</t>
        </is>
      </c>
      <c r="B10" s="4" t="inlineStr">
        <is>
          <t xml:space="preserve"> </t>
        </is>
      </c>
      <c r="C10" s="4" t="inlineStr">
        <is>
          <t xml:space="preserve"> </t>
        </is>
      </c>
    </row>
    <row r="11">
      <c r="A11" s="4" t="inlineStr">
        <is>
          <t>Basic (in usd per share)</t>
        </is>
      </c>
      <c r="B11" s="8" t="n">
        <v>-0.11</v>
      </c>
      <c r="C11" s="8" t="n">
        <v>-0.03</v>
      </c>
    </row>
    <row r="12">
      <c r="A12" s="4" t="inlineStr">
        <is>
          <t>Diluted (in usd per share)</t>
        </is>
      </c>
      <c r="B12" s="8" t="n">
        <v>-0.11</v>
      </c>
      <c r="C12" s="8" t="n">
        <v>-0.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diluted net loss per share</t>
        </is>
      </c>
      <c r="B4" s="5" t="n">
        <v>14674834</v>
      </c>
      <c r="C4" s="5" t="n">
        <v>14657829</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diluted net loss per share</t>
        </is>
      </c>
      <c r="B7" s="5" t="n">
        <v>9440000</v>
      </c>
      <c r="C7" s="5" t="n">
        <v>944000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diluted net loss per share</t>
        </is>
      </c>
      <c r="B10" s="5" t="n">
        <v>2611077</v>
      </c>
      <c r="C10" s="5" t="n">
        <v>325128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diluted net loss per share</t>
        </is>
      </c>
      <c r="B13" s="5" t="n">
        <v>188235</v>
      </c>
      <c r="C13" s="5" t="n">
        <v>188235</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excluded from diluted net loss per share</t>
        </is>
      </c>
      <c r="B16" s="5" t="n">
        <v>2435522</v>
      </c>
      <c r="C16" s="5" t="n">
        <v>17783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3"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Balance - beginning of period (in shares) at Dec. 31, 2021</t>
        </is>
      </c>
      <c r="B2" s="4" t="inlineStr">
        <is>
          <t xml:space="preserve"> </t>
        </is>
      </c>
      <c r="C2" s="5" t="n">
        <v>58015075</v>
      </c>
      <c r="D2" s="4" t="inlineStr">
        <is>
          <t xml:space="preserve"> </t>
        </is>
      </c>
      <c r="E2" s="4" t="inlineStr">
        <is>
          <t xml:space="preserve"> </t>
        </is>
      </c>
      <c r="F2" s="4" t="inlineStr">
        <is>
          <t xml:space="preserve"> </t>
        </is>
      </c>
      <c r="G2" s="4" t="inlineStr">
        <is>
          <t xml:space="preserve"> </t>
        </is>
      </c>
    </row>
    <row r="3">
      <c r="A3" s="4" t="inlineStr">
        <is>
          <t>Balance - beginning of period at Dec. 31, 2021</t>
        </is>
      </c>
      <c r="B3" s="6" t="n">
        <v>256775</v>
      </c>
      <c r="C3" s="6" t="n">
        <v>58</v>
      </c>
      <c r="D3" s="6" t="n">
        <v>434945</v>
      </c>
      <c r="E3" s="6" t="n">
        <v>-16504</v>
      </c>
      <c r="F3" s="6" t="n">
        <v>-4474</v>
      </c>
      <c r="G3" s="6" t="n">
        <v>-157250</v>
      </c>
    </row>
    <row r="4">
      <c r="A4" s="4" t="inlineStr">
        <is>
          <t>Treasury stock, beginning balance (in shares) at Dec. 31, 2021</t>
        </is>
      </c>
      <c r="B4" s="4" t="inlineStr">
        <is>
          <t xml:space="preserve"> </t>
        </is>
      </c>
      <c r="C4" s="4" t="inlineStr">
        <is>
          <t xml:space="preserve"> </t>
        </is>
      </c>
      <c r="D4" s="4" t="inlineStr">
        <is>
          <t xml:space="preserve"> </t>
        </is>
      </c>
      <c r="E4" s="5" t="n">
        <v>-131368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units (in shares)</t>
        </is>
      </c>
      <c r="B6" s="4" t="inlineStr">
        <is>
          <t xml:space="preserve"> </t>
        </is>
      </c>
      <c r="C6" s="5" t="n">
        <v>211713</v>
      </c>
      <c r="D6" s="4" t="inlineStr">
        <is>
          <t xml:space="preserve"> </t>
        </is>
      </c>
      <c r="E6" s="5" t="n">
        <v>22499</v>
      </c>
      <c r="F6" s="4" t="inlineStr">
        <is>
          <t xml:space="preserve"> </t>
        </is>
      </c>
      <c r="G6" s="4" t="inlineStr">
        <is>
          <t xml:space="preserve"> </t>
        </is>
      </c>
    </row>
    <row r="7">
      <c r="A7" s="4" t="inlineStr">
        <is>
          <t>Vesting of restricted stock units, net of shares withheld for taxes</t>
        </is>
      </c>
      <c r="B7" s="5" t="n">
        <v>-293</v>
      </c>
      <c r="C7" s="4" t="inlineStr">
        <is>
          <t xml:space="preserve"> </t>
        </is>
      </c>
      <c r="D7" s="4" t="inlineStr">
        <is>
          <t xml:space="preserve"> </t>
        </is>
      </c>
      <c r="E7" s="6" t="n">
        <v>-293</v>
      </c>
      <c r="F7" s="4" t="inlineStr">
        <is>
          <t xml:space="preserve"> </t>
        </is>
      </c>
      <c r="G7" s="4" t="inlineStr">
        <is>
          <t xml:space="preserve"> </t>
        </is>
      </c>
    </row>
    <row r="8">
      <c r="A8" s="4" t="inlineStr">
        <is>
          <t>Acquisition consideration (in shares)</t>
        </is>
      </c>
      <c r="B8" s="4" t="inlineStr">
        <is>
          <t xml:space="preserve"> </t>
        </is>
      </c>
      <c r="C8" s="5" t="n">
        <v>355786</v>
      </c>
      <c r="D8" s="4" t="inlineStr">
        <is>
          <t xml:space="preserve"> </t>
        </is>
      </c>
      <c r="E8" s="4" t="inlineStr">
        <is>
          <t xml:space="preserve"> </t>
        </is>
      </c>
      <c r="F8" s="4" t="inlineStr">
        <is>
          <t xml:space="preserve"> </t>
        </is>
      </c>
      <c r="G8" s="4" t="inlineStr">
        <is>
          <t xml:space="preserve"> </t>
        </is>
      </c>
    </row>
    <row r="9">
      <c r="A9" s="4" t="inlineStr">
        <is>
          <t>Acquisition stock consideration</t>
        </is>
      </c>
      <c r="B9" s="5" t="n">
        <v>4190</v>
      </c>
      <c r="C9" s="4" t="inlineStr">
        <is>
          <t xml:space="preserve"> </t>
        </is>
      </c>
      <c r="D9" s="5" t="n">
        <v>4190</v>
      </c>
      <c r="E9" s="4" t="inlineStr">
        <is>
          <t xml:space="preserve"> </t>
        </is>
      </c>
      <c r="F9" s="4" t="inlineStr">
        <is>
          <t xml:space="preserve"> </t>
        </is>
      </c>
      <c r="G9" s="4" t="inlineStr">
        <is>
          <t xml:space="preserve"> </t>
        </is>
      </c>
    </row>
    <row r="10">
      <c r="A10" s="4" t="inlineStr">
        <is>
          <t>Stock-based compensation</t>
        </is>
      </c>
      <c r="B10" s="5" t="n">
        <v>2810</v>
      </c>
      <c r="C10" s="4" t="inlineStr">
        <is>
          <t xml:space="preserve"> </t>
        </is>
      </c>
      <c r="D10" s="5" t="n">
        <v>2810</v>
      </c>
      <c r="E10" s="4" t="inlineStr">
        <is>
          <t xml:space="preserve"> </t>
        </is>
      </c>
      <c r="F10" s="4" t="inlineStr">
        <is>
          <t xml:space="preserve"> </t>
        </is>
      </c>
      <c r="G10" s="4" t="inlineStr">
        <is>
          <t xml:space="preserve"> </t>
        </is>
      </c>
    </row>
    <row r="11">
      <c r="A11" s="4" t="inlineStr">
        <is>
          <t>Other comprehensive (loss) income, net of tax</t>
        </is>
      </c>
      <c r="B11" s="5" t="n">
        <v>-741</v>
      </c>
      <c r="C11" s="4" t="inlineStr">
        <is>
          <t xml:space="preserve"> </t>
        </is>
      </c>
      <c r="D11" s="4" t="inlineStr">
        <is>
          <t xml:space="preserve"> </t>
        </is>
      </c>
      <c r="E11" s="4" t="inlineStr">
        <is>
          <t xml:space="preserve"> </t>
        </is>
      </c>
      <c r="F11" s="5" t="n">
        <v>-741</v>
      </c>
      <c r="G11" s="4" t="inlineStr">
        <is>
          <t xml:space="preserve"> </t>
        </is>
      </c>
    </row>
    <row r="12">
      <c r="A12" s="4" t="inlineStr">
        <is>
          <t>Net loss</t>
        </is>
      </c>
      <c r="B12" s="5" t="n">
        <v>-1890</v>
      </c>
      <c r="C12" s="4" t="inlineStr">
        <is>
          <t xml:space="preserve"> </t>
        </is>
      </c>
      <c r="D12" s="4" t="inlineStr">
        <is>
          <t xml:space="preserve"> </t>
        </is>
      </c>
      <c r="E12" s="4" t="inlineStr">
        <is>
          <t xml:space="preserve"> </t>
        </is>
      </c>
      <c r="F12" s="4" t="inlineStr">
        <is>
          <t xml:space="preserve"> </t>
        </is>
      </c>
      <c r="G12" s="5" t="n">
        <v>-1890</v>
      </c>
    </row>
    <row r="13">
      <c r="A13" s="4" t="inlineStr">
        <is>
          <t>Exercise of employee stock options, warrants and restricted stock awards, net of shares withheld for taxes (in shares)</t>
        </is>
      </c>
      <c r="B13" s="4" t="inlineStr">
        <is>
          <t xml:space="preserve"> </t>
        </is>
      </c>
      <c r="C13" s="5" t="n">
        <v>-411855</v>
      </c>
      <c r="D13" s="4" t="inlineStr">
        <is>
          <t xml:space="preserve"> </t>
        </is>
      </c>
      <c r="E13" s="5" t="n">
        <v>-95138</v>
      </c>
      <c r="F13" s="4" t="inlineStr">
        <is>
          <t xml:space="preserve"> </t>
        </is>
      </c>
      <c r="G13" s="4" t="inlineStr">
        <is>
          <t xml:space="preserve"> </t>
        </is>
      </c>
    </row>
    <row r="14">
      <c r="A14" s="4" t="inlineStr">
        <is>
          <t>Exercise of employee stock options, warrants and restricted stock awards, net of shares withheld for taxes</t>
        </is>
      </c>
      <c r="B14" s="5" t="n">
        <v>849</v>
      </c>
      <c r="C14" s="6" t="n">
        <v>1</v>
      </c>
      <c r="D14" s="5" t="n">
        <v>2273</v>
      </c>
      <c r="E14" s="6" t="n">
        <v>-1425</v>
      </c>
      <c r="F14" s="4" t="inlineStr">
        <is>
          <t xml:space="preserve"> </t>
        </is>
      </c>
      <c r="G14" s="4" t="inlineStr">
        <is>
          <t xml:space="preserve"> </t>
        </is>
      </c>
    </row>
    <row r="15">
      <c r="A15" s="4" t="inlineStr">
        <is>
          <t>Balance - end of period (in shares) at Mar. 31, 2022</t>
        </is>
      </c>
      <c r="B15" s="4" t="inlineStr">
        <is>
          <t xml:space="preserve"> </t>
        </is>
      </c>
      <c r="C15" s="5" t="n">
        <v>58994429</v>
      </c>
      <c r="D15" s="4" t="inlineStr">
        <is>
          <t xml:space="preserve"> </t>
        </is>
      </c>
      <c r="E15" s="4" t="inlineStr">
        <is>
          <t xml:space="preserve"> </t>
        </is>
      </c>
      <c r="F15" s="4" t="inlineStr">
        <is>
          <t xml:space="preserve"> </t>
        </is>
      </c>
      <c r="G15" s="4" t="inlineStr">
        <is>
          <t xml:space="preserve"> </t>
        </is>
      </c>
    </row>
    <row r="16">
      <c r="A16" s="4" t="inlineStr">
        <is>
          <t>Treasury stock, ending balance (in shares) at Mar. 31, 2022</t>
        </is>
      </c>
      <c r="B16" s="4" t="inlineStr">
        <is>
          <t xml:space="preserve"> </t>
        </is>
      </c>
      <c r="C16" s="4" t="inlineStr">
        <is>
          <t xml:space="preserve"> </t>
        </is>
      </c>
      <c r="D16" s="4" t="inlineStr">
        <is>
          <t xml:space="preserve"> </t>
        </is>
      </c>
      <c r="E16" s="5" t="n">
        <v>-1431318</v>
      </c>
      <c r="F16" s="4" t="inlineStr">
        <is>
          <t xml:space="preserve"> </t>
        </is>
      </c>
      <c r="G16" s="4" t="inlineStr">
        <is>
          <t xml:space="preserve"> </t>
        </is>
      </c>
    </row>
    <row r="17">
      <c r="A17" s="4" t="inlineStr">
        <is>
          <t>Balance - end of period at Mar. 31, 2022</t>
        </is>
      </c>
      <c r="B17" s="6" t="n">
        <v>261700</v>
      </c>
      <c r="C17" s="6" t="n">
        <v>59</v>
      </c>
      <c r="D17" s="5" t="n">
        <v>444218</v>
      </c>
      <c r="E17" s="6" t="n">
        <v>-18222</v>
      </c>
      <c r="F17" s="5" t="n">
        <v>-5215</v>
      </c>
      <c r="G17" s="5" t="n">
        <v>-159140</v>
      </c>
    </row>
    <row r="18">
      <c r="A18" s="4" t="inlineStr">
        <is>
          <t>Balance - beginning of period (in shares) at Dec. 31, 2022</t>
        </is>
      </c>
      <c r="B18" s="5" t="n">
        <v>52226745</v>
      </c>
      <c r="C18" s="5" t="n">
        <v>60175020</v>
      </c>
      <c r="D18" s="4" t="inlineStr">
        <is>
          <t xml:space="preserve"> </t>
        </is>
      </c>
      <c r="E18" s="4" t="inlineStr">
        <is>
          <t xml:space="preserve"> </t>
        </is>
      </c>
      <c r="F18" s="4" t="inlineStr">
        <is>
          <t xml:space="preserve"> </t>
        </is>
      </c>
      <c r="G18" s="4" t="inlineStr">
        <is>
          <t xml:space="preserve"> </t>
        </is>
      </c>
    </row>
    <row r="19">
      <c r="A19" s="4" t="inlineStr">
        <is>
          <t>Balance - beginning of period at Dec. 31, 2022</t>
        </is>
      </c>
      <c r="B19" s="6" t="n">
        <v>217786</v>
      </c>
      <c r="C19" s="6" t="n">
        <v>60</v>
      </c>
      <c r="D19" s="5" t="n">
        <v>455831</v>
      </c>
      <c r="E19" s="6" t="n">
        <v>-49168</v>
      </c>
      <c r="F19" s="5" t="n">
        <v>-9913</v>
      </c>
      <c r="G19" s="5" t="n">
        <v>-179024</v>
      </c>
    </row>
    <row r="20">
      <c r="A20" s="4" t="inlineStr">
        <is>
          <t>Treasury stock, beginning balance (in shares) at Dec. 31, 2022</t>
        </is>
      </c>
      <c r="B20" s="4" t="inlineStr">
        <is>
          <t xml:space="preserve"> </t>
        </is>
      </c>
      <c r="C20" s="4" t="inlineStr">
        <is>
          <t xml:space="preserve"> </t>
        </is>
      </c>
      <c r="D20" s="4" t="inlineStr">
        <is>
          <t xml:space="preserve"> </t>
        </is>
      </c>
      <c r="E20" s="5" t="n">
        <v>-7948275</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of restricted stock units (in shares)</t>
        </is>
      </c>
      <c r="B22" s="4" t="inlineStr">
        <is>
          <t xml:space="preserve"> </t>
        </is>
      </c>
      <c r="C22" s="5" t="n">
        <v>281469</v>
      </c>
      <c r="D22" s="4" t="inlineStr">
        <is>
          <t xml:space="preserve"> </t>
        </is>
      </c>
      <c r="E22" s="5" t="n">
        <v>48202</v>
      </c>
      <c r="F22" s="4" t="inlineStr">
        <is>
          <t xml:space="preserve"> </t>
        </is>
      </c>
      <c r="G22" s="4" t="inlineStr">
        <is>
          <t xml:space="preserve"> </t>
        </is>
      </c>
    </row>
    <row r="23">
      <c r="A23" s="4" t="inlineStr">
        <is>
          <t>Vesting of restricted stock units, net of shares withheld for taxes</t>
        </is>
      </c>
      <c r="B23" s="5" t="n">
        <v>-213</v>
      </c>
      <c r="C23" s="4" t="inlineStr">
        <is>
          <t xml:space="preserve"> </t>
        </is>
      </c>
      <c r="D23" s="4" t="inlineStr">
        <is>
          <t xml:space="preserve"> </t>
        </is>
      </c>
      <c r="E23" s="6" t="n">
        <v>-213</v>
      </c>
      <c r="F23" s="4" t="inlineStr">
        <is>
          <t xml:space="preserve"> </t>
        </is>
      </c>
      <c r="G23" s="4" t="inlineStr">
        <is>
          <t xml:space="preserve"> </t>
        </is>
      </c>
    </row>
    <row r="24">
      <c r="A24" s="4" t="inlineStr">
        <is>
          <t>Shares repurchased under the share repurchase program (in shares)</t>
        </is>
      </c>
      <c r="B24" s="4" t="inlineStr">
        <is>
          <t xml:space="preserve"> </t>
        </is>
      </c>
      <c r="C24" s="4" t="inlineStr">
        <is>
          <t xml:space="preserve"> </t>
        </is>
      </c>
      <c r="D24" s="4" t="inlineStr">
        <is>
          <t xml:space="preserve"> </t>
        </is>
      </c>
      <c r="E24" s="5" t="n">
        <v>-1313073</v>
      </c>
      <c r="F24" s="4" t="inlineStr">
        <is>
          <t xml:space="preserve"> </t>
        </is>
      </c>
      <c r="G24" s="4" t="inlineStr">
        <is>
          <t xml:space="preserve"> </t>
        </is>
      </c>
    </row>
    <row r="25">
      <c r="A25" s="4" t="inlineStr">
        <is>
          <t>Shares repurchased under the share repurchase program</t>
        </is>
      </c>
      <c r="B25" s="5" t="n">
        <v>-6142</v>
      </c>
      <c r="C25" s="4" t="inlineStr">
        <is>
          <t xml:space="preserve"> </t>
        </is>
      </c>
      <c r="D25" s="4" t="inlineStr">
        <is>
          <t xml:space="preserve"> </t>
        </is>
      </c>
      <c r="E25" s="6" t="n">
        <v>-6142</v>
      </c>
      <c r="F25" s="4" t="inlineStr">
        <is>
          <t xml:space="preserve"> </t>
        </is>
      </c>
      <c r="G25" s="4" t="inlineStr">
        <is>
          <t xml:space="preserve"> </t>
        </is>
      </c>
    </row>
    <row r="26">
      <c r="A26" s="4" t="inlineStr">
        <is>
          <t>Stock-based compensation</t>
        </is>
      </c>
      <c r="B26" s="5" t="n">
        <v>2895</v>
      </c>
      <c r="C26" s="4" t="inlineStr">
        <is>
          <t xml:space="preserve"> </t>
        </is>
      </c>
      <c r="D26" s="5" t="n">
        <v>2895</v>
      </c>
      <c r="E26" s="4" t="inlineStr">
        <is>
          <t xml:space="preserve"> </t>
        </is>
      </c>
      <c r="F26" s="4" t="inlineStr">
        <is>
          <t xml:space="preserve"> </t>
        </is>
      </c>
      <c r="G26" s="4" t="inlineStr">
        <is>
          <t xml:space="preserve"> </t>
        </is>
      </c>
    </row>
    <row r="27">
      <c r="A27" s="4" t="inlineStr">
        <is>
          <t>Other comprehensive (loss) income, net of tax</t>
        </is>
      </c>
      <c r="B27" s="5" t="n">
        <v>-800</v>
      </c>
      <c r="C27" s="4" t="inlineStr">
        <is>
          <t xml:space="preserve"> </t>
        </is>
      </c>
      <c r="D27" s="4" t="inlineStr">
        <is>
          <t xml:space="preserve"> </t>
        </is>
      </c>
      <c r="E27" s="4" t="inlineStr">
        <is>
          <t xml:space="preserve"> </t>
        </is>
      </c>
      <c r="F27" s="5" t="n">
        <v>-800</v>
      </c>
      <c r="G27" s="4" t="inlineStr">
        <is>
          <t xml:space="preserve"> </t>
        </is>
      </c>
    </row>
    <row r="28">
      <c r="A28" s="4" t="inlineStr">
        <is>
          <t>Net loss</t>
        </is>
      </c>
      <c r="B28" s="6" t="n">
        <v>-5605</v>
      </c>
      <c r="C28" s="4" t="inlineStr">
        <is>
          <t xml:space="preserve"> </t>
        </is>
      </c>
      <c r="D28" s="4" t="inlineStr">
        <is>
          <t xml:space="preserve"> </t>
        </is>
      </c>
      <c r="E28" s="4" t="inlineStr">
        <is>
          <t xml:space="preserve"> </t>
        </is>
      </c>
      <c r="F28" s="4" t="inlineStr">
        <is>
          <t xml:space="preserve"> </t>
        </is>
      </c>
      <c r="G28" s="5" t="n">
        <v>-5605</v>
      </c>
    </row>
    <row r="29">
      <c r="A29" s="4" t="inlineStr">
        <is>
          <t>Balance - end of period (in shares) at Mar. 31, 2023</t>
        </is>
      </c>
      <c r="B29" s="5" t="n">
        <v>51146939</v>
      </c>
      <c r="C29" s="5" t="n">
        <v>60456489</v>
      </c>
      <c r="D29" s="4" t="inlineStr">
        <is>
          <t xml:space="preserve"> </t>
        </is>
      </c>
      <c r="E29" s="4" t="inlineStr">
        <is>
          <t xml:space="preserve"> </t>
        </is>
      </c>
      <c r="F29" s="4" t="inlineStr">
        <is>
          <t xml:space="preserve"> </t>
        </is>
      </c>
      <c r="G29" s="4" t="inlineStr">
        <is>
          <t xml:space="preserve"> </t>
        </is>
      </c>
    </row>
    <row r="30">
      <c r="A30" s="4" t="inlineStr">
        <is>
          <t>Treasury stock, ending balance (in shares) at Mar. 31, 2023</t>
        </is>
      </c>
      <c r="B30" s="4" t="inlineStr">
        <is>
          <t xml:space="preserve"> </t>
        </is>
      </c>
      <c r="C30" s="4" t="inlineStr">
        <is>
          <t xml:space="preserve"> </t>
        </is>
      </c>
      <c r="D30" s="4" t="inlineStr">
        <is>
          <t xml:space="preserve"> </t>
        </is>
      </c>
      <c r="E30" s="5" t="n">
        <v>-9309550</v>
      </c>
      <c r="F30" s="4" t="inlineStr">
        <is>
          <t xml:space="preserve"> </t>
        </is>
      </c>
      <c r="G30" s="4" t="inlineStr">
        <is>
          <t xml:space="preserve"> </t>
        </is>
      </c>
    </row>
    <row r="31">
      <c r="A31" s="4" t="inlineStr">
        <is>
          <t>Balance - end of period at Mar. 31, 2023</t>
        </is>
      </c>
      <c r="B31" s="6" t="n">
        <v>207921</v>
      </c>
      <c r="C31" s="6" t="n">
        <v>60</v>
      </c>
      <c r="D31" s="6" t="n">
        <v>458726</v>
      </c>
      <c r="E31" s="6" t="n">
        <v>-55523</v>
      </c>
      <c r="F31" s="6" t="n">
        <v>-10713</v>
      </c>
      <c r="G31" s="6" t="n">
        <v>-184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 Convertible Notes (Details) - USD ($) $ in Thousands</t>
        </is>
      </c>
      <c r="C1" s="2" t="inlineStr">
        <is>
          <t>3 Months Ended</t>
        </is>
      </c>
    </row>
    <row r="2">
      <c r="B2" s="2" t="inlineStr">
        <is>
          <t>Apr. 14, 2023</t>
        </is>
      </c>
      <c r="C2" s="2" t="inlineStr">
        <is>
          <t>Jun. 30, 2023</t>
        </is>
      </c>
      <c r="D2" s="2" t="inlineStr">
        <is>
          <t>Apr. 15, 2023</t>
        </is>
      </c>
      <c r="E2" s="2" t="inlineStr">
        <is>
          <t>Mar. 31, 2023</t>
        </is>
      </c>
      <c r="F2" s="2" t="inlineStr">
        <is>
          <t>Dec. 31, 2022</t>
        </is>
      </c>
      <c r="G2" s="2" t="inlineStr">
        <is>
          <t>Jul.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236000</v>
      </c>
      <c r="F4" s="6" t="n">
        <v>236000</v>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36000</v>
      </c>
    </row>
    <row r="8">
      <c r="A8" s="4" t="inlineStr">
        <is>
          <t>Subsequent Event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d face amount</t>
        </is>
      </c>
      <c r="B10" s="6" t="n">
        <v>1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pplied to debt retirement</t>
        </is>
      </c>
      <c r="B11" s="6" t="n">
        <v>96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t>
        </is>
      </c>
      <c r="B12" s="9" t="n">
        <v>0.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tax gain on extinguishment of debt</t>
        </is>
      </c>
      <c r="B13" s="4" t="inlineStr">
        <is>
          <t xml:space="preserve"> </t>
        </is>
      </c>
      <c r="C13" s="6" t="n">
        <v>22600</v>
      </c>
      <c r="D13" s="4" t="inlineStr">
        <is>
          <t xml:space="preserve"> </t>
        </is>
      </c>
      <c r="E13" s="4" t="inlineStr">
        <is>
          <t xml:space="preserve"> </t>
        </is>
      </c>
      <c r="F13" s="4" t="inlineStr">
        <is>
          <t xml:space="preserve"> </t>
        </is>
      </c>
      <c r="G13" s="4" t="inlineStr">
        <is>
          <t xml:space="preserve"> </t>
        </is>
      </c>
    </row>
    <row r="14">
      <c r="A14" s="4" t="inlineStr">
        <is>
          <t>Proceeds from sale available-for-sale marketable securities</t>
        </is>
      </c>
      <c r="B14" s="6" t="n">
        <v>80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ized loss</t>
        </is>
      </c>
      <c r="B15" s="6" t="n">
        <v>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6" t="n">
        <v>118000</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605</v>
      </c>
      <c r="C4" s="6" t="n">
        <v>-18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1704</v>
      </c>
      <c r="C6" s="5" t="n">
        <v>2404</v>
      </c>
    </row>
    <row r="7">
      <c r="A7" s="4" t="inlineStr">
        <is>
          <t>Amortization of capitalized software development costs</t>
        </is>
      </c>
      <c r="B7" s="5" t="n">
        <v>2641</v>
      </c>
      <c r="C7" s="5" t="n">
        <v>2295</v>
      </c>
    </row>
    <row r="8">
      <c r="A8" s="4" t="inlineStr">
        <is>
          <t>Amortization of intangible assets</t>
        </is>
      </c>
      <c r="B8" s="5" t="n">
        <v>1596</v>
      </c>
      <c r="C8" s="5" t="n">
        <v>1569</v>
      </c>
    </row>
    <row r="9">
      <c r="A9" s="4" t="inlineStr">
        <is>
          <t>Amortization of discount on marketable securities</t>
        </is>
      </c>
      <c r="B9" s="5" t="n">
        <v>-1241</v>
      </c>
      <c r="C9" s="5" t="n">
        <v>0</v>
      </c>
    </row>
    <row r="10">
      <c r="A10" s="4" t="inlineStr">
        <is>
          <t>Stock-based compensation</t>
        </is>
      </c>
      <c r="B10" s="5" t="n">
        <v>2611</v>
      </c>
      <c r="C10" s="5" t="n">
        <v>2733</v>
      </c>
    </row>
    <row r="11">
      <c r="A11" s="4" t="inlineStr">
        <is>
          <t>Non-cash operating lease expense</t>
        </is>
      </c>
      <c r="B11" s="5" t="n">
        <v>1146</v>
      </c>
      <c r="C11" s="5" t="n">
        <v>1168</v>
      </c>
    </row>
    <row r="12">
      <c r="A12" s="4" t="inlineStr">
        <is>
          <t>Provision for credit losses</t>
        </is>
      </c>
      <c r="B12" s="5" t="n">
        <v>2639</v>
      </c>
      <c r="C12" s="5" t="n">
        <v>-249</v>
      </c>
    </row>
    <row r="13">
      <c r="A13" s="4" t="inlineStr">
        <is>
          <t>Deferred income taxes</t>
        </is>
      </c>
      <c r="B13" s="5" t="n">
        <v>-437</v>
      </c>
      <c r="C13" s="5" t="n">
        <v>-340</v>
      </c>
    </row>
    <row r="14">
      <c r="A14" s="4" t="inlineStr">
        <is>
          <t>Other</t>
        </is>
      </c>
      <c r="B14" s="5" t="n">
        <v>-1054</v>
      </c>
      <c r="C14" s="5" t="n">
        <v>1054</v>
      </c>
    </row>
    <row r="15">
      <c r="A15" s="3" t="inlineStr">
        <is>
          <t>Changes in operating assets and liabilities:</t>
        </is>
      </c>
      <c r="B15" s="4" t="inlineStr">
        <is>
          <t xml:space="preserve"> </t>
        </is>
      </c>
      <c r="C15" s="4" t="inlineStr">
        <is>
          <t xml:space="preserve"> </t>
        </is>
      </c>
    </row>
    <row r="16">
      <c r="A16" s="4" t="inlineStr">
        <is>
          <t>Accounts receivable</t>
        </is>
      </c>
      <c r="B16" s="5" t="n">
        <v>-1478</v>
      </c>
      <c r="C16" s="5" t="n">
        <v>15885</v>
      </c>
    </row>
    <row r="17">
      <c r="A17" s="4" t="inlineStr">
        <is>
          <t>Prepaid expenses and other current assets</t>
        </is>
      </c>
      <c r="B17" s="5" t="n">
        <v>4598</v>
      </c>
      <c r="C17" s="5" t="n">
        <v>1418</v>
      </c>
    </row>
    <row r="18">
      <c r="A18" s="4" t="inlineStr">
        <is>
          <t>Accounts payable and other current liabilities</t>
        </is>
      </c>
      <c r="B18" s="5" t="n">
        <v>-28017</v>
      </c>
      <c r="C18" s="5" t="n">
        <v>-31121</v>
      </c>
    </row>
    <row r="19">
      <c r="A19" s="4" t="inlineStr">
        <is>
          <t>Operating lease liabilities</t>
        </is>
      </c>
      <c r="B19" s="5" t="n">
        <v>-1138</v>
      </c>
      <c r="C19" s="5" t="n">
        <v>-1097</v>
      </c>
    </row>
    <row r="20">
      <c r="A20" s="4" t="inlineStr">
        <is>
          <t>Deferred revenue</t>
        </is>
      </c>
      <c r="B20" s="5" t="n">
        <v>-317</v>
      </c>
      <c r="C20" s="5" t="n">
        <v>1659</v>
      </c>
    </row>
    <row r="21">
      <c r="A21" s="4" t="inlineStr">
        <is>
          <t>Other non-current assets and liabilities</t>
        </is>
      </c>
      <c r="B21" s="5" t="n">
        <v>1874</v>
      </c>
      <c r="C21" s="5" t="n">
        <v>1871</v>
      </c>
    </row>
    <row r="22">
      <c r="A22" s="4" t="inlineStr">
        <is>
          <t>Net cash used in operating activities</t>
        </is>
      </c>
      <c r="B22" s="5" t="n">
        <v>-20478</v>
      </c>
      <c r="C22" s="5" t="n">
        <v>-2641</v>
      </c>
    </row>
    <row r="23">
      <c r="A23" s="3" t="inlineStr">
        <is>
          <t>CASH FLOWS FROM INVESTING ACTIVITIES:</t>
        </is>
      </c>
      <c r="B23" s="4" t="inlineStr">
        <is>
          <t xml:space="preserve"> </t>
        </is>
      </c>
      <c r="C23" s="4" t="inlineStr">
        <is>
          <t xml:space="preserve"> </t>
        </is>
      </c>
    </row>
    <row r="24">
      <c r="A24" s="4" t="inlineStr">
        <is>
          <t>Acquisition of a business, net of cash acquired</t>
        </is>
      </c>
      <c r="B24" s="5" t="n">
        <v>-285</v>
      </c>
      <c r="C24" s="5" t="n">
        <v>-34524</v>
      </c>
    </row>
    <row r="25">
      <c r="A25" s="4" t="inlineStr">
        <is>
          <t>Purchases of property and equipment</t>
        </is>
      </c>
      <c r="B25" s="5" t="n">
        <v>-3749</v>
      </c>
      <c r="C25" s="5" t="n">
        <v>-2809</v>
      </c>
    </row>
    <row r="26">
      <c r="A26" s="4" t="inlineStr">
        <is>
          <t>Capitalized software development costs</t>
        </is>
      </c>
      <c r="B26" s="5" t="n">
        <v>-2853</v>
      </c>
      <c r="C26" s="5" t="n">
        <v>-3445</v>
      </c>
    </row>
    <row r="27">
      <c r="A27" s="4" t="inlineStr">
        <is>
          <t>Purchases of marketable securities</t>
        </is>
      </c>
      <c r="B27" s="5" t="n">
        <v>-32762</v>
      </c>
      <c r="C27" s="5" t="n">
        <v>0</v>
      </c>
    </row>
    <row r="28">
      <c r="A28" s="4" t="inlineStr">
        <is>
          <t>Proceeds from maturities of marketable securities</t>
        </is>
      </c>
      <c r="B28" s="5" t="n">
        <v>35615</v>
      </c>
      <c r="C28" s="5" t="n">
        <v>0</v>
      </c>
    </row>
    <row r="29">
      <c r="A29" s="4" t="inlineStr">
        <is>
          <t>Other</t>
        </is>
      </c>
      <c r="B29" s="5" t="n">
        <v>-5</v>
      </c>
      <c r="C29" s="5" t="n">
        <v>14</v>
      </c>
    </row>
    <row r="30">
      <c r="A30" s="4" t="inlineStr">
        <is>
          <t>Net cash used in investing activities</t>
        </is>
      </c>
      <c r="B30" s="5" t="n">
        <v>-4039</v>
      </c>
      <c r="C30" s="5" t="n">
        <v>-40764</v>
      </c>
    </row>
    <row r="31">
      <c r="A31" s="3" t="inlineStr">
        <is>
          <t>CASH FLOWS FROM FINANCING ACTIVITIES:</t>
        </is>
      </c>
      <c r="B31" s="4" t="inlineStr">
        <is>
          <t xml:space="preserve"> </t>
        </is>
      </c>
      <c r="C31" s="4" t="inlineStr">
        <is>
          <t xml:space="preserve"> </t>
        </is>
      </c>
    </row>
    <row r="32">
      <c r="A32" s="4" t="inlineStr">
        <is>
          <t>Proceeds from exercise of common stock options and warrants</t>
        </is>
      </c>
      <c r="B32" s="5" t="n">
        <v>0</v>
      </c>
      <c r="C32" s="5" t="n">
        <v>2274</v>
      </c>
    </row>
    <row r="33">
      <c r="A33" s="4" t="inlineStr">
        <is>
          <t>Treasury stock repurchases and share withholdings on vested awards</t>
        </is>
      </c>
      <c r="B33" s="5" t="n">
        <v>-6355</v>
      </c>
      <c r="C33" s="5" t="n">
        <v>-1718</v>
      </c>
    </row>
    <row r="34">
      <c r="A34" s="4" t="inlineStr">
        <is>
          <t>Principal payments on finance lease obligations</t>
        </is>
      </c>
      <c r="B34" s="5" t="n">
        <v>-509</v>
      </c>
      <c r="C34" s="5" t="n">
        <v>-1014</v>
      </c>
    </row>
    <row r="35">
      <c r="A35" s="4" t="inlineStr">
        <is>
          <t>Payment of contingent consideration liability up to acquisition-date fair value</t>
        </is>
      </c>
      <c r="B35" s="5" t="n">
        <v>-547</v>
      </c>
      <c r="C35" s="5" t="n">
        <v>0</v>
      </c>
    </row>
    <row r="36">
      <c r="A36" s="4" t="inlineStr">
        <is>
          <t>Net cash used in financing activities</t>
        </is>
      </c>
      <c r="B36" s="5" t="n">
        <v>-7411</v>
      </c>
      <c r="C36" s="5" t="n">
        <v>-458</v>
      </c>
    </row>
    <row r="37">
      <c r="A37" s="4" t="inlineStr">
        <is>
          <t>Effect of exchange rate changes</t>
        </is>
      </c>
      <c r="B37" s="5" t="n">
        <v>-436</v>
      </c>
      <c r="C37" s="5" t="n">
        <v>-663</v>
      </c>
    </row>
    <row r="38">
      <c r="A38" s="4" t="inlineStr">
        <is>
          <t>Net decrease in cash, cash equivalents and restricted cash</t>
        </is>
      </c>
      <c r="B38" s="5" t="n">
        <v>-32364</v>
      </c>
      <c r="C38" s="5" t="n">
        <v>-44526</v>
      </c>
    </row>
    <row r="39">
      <c r="A39" s="4" t="inlineStr">
        <is>
          <t>Cash, cash equivalents and restricted cash — Beginning</t>
        </is>
      </c>
      <c r="B39" s="5" t="n">
        <v>105765</v>
      </c>
      <c r="C39" s="5" t="n">
        <v>455592</v>
      </c>
    </row>
    <row r="40">
      <c r="A40" s="4" t="inlineStr">
        <is>
          <t>Cash, cash equivalents and restricted cash — Ending</t>
        </is>
      </c>
      <c r="B40" s="5" t="n">
        <v>73401</v>
      </c>
      <c r="C40" s="5" t="n">
        <v>411066</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73214</v>
      </c>
      <c r="C42" s="5" t="n">
        <v>410875</v>
      </c>
    </row>
    <row r="43">
      <c r="A43" s="4" t="inlineStr">
        <is>
          <t>Restricted cash, included in other assets</t>
        </is>
      </c>
      <c r="B43" s="5" t="n">
        <v>187</v>
      </c>
      <c r="C43" s="5" t="n">
        <v>191</v>
      </c>
    </row>
    <row r="44">
      <c r="A44" s="4" t="inlineStr">
        <is>
          <t>Total cash, cash equivalents, and restricted cash</t>
        </is>
      </c>
      <c r="B44" s="5" t="n">
        <v>73401</v>
      </c>
      <c r="C44" s="5" t="n">
        <v>411066</v>
      </c>
    </row>
    <row r="45">
      <c r="A45" s="3" t="inlineStr">
        <is>
          <t>SUPPLEMENTAL DISCLOSURES OF CASH FLOW INFORMATION:</t>
        </is>
      </c>
      <c r="B45" s="4" t="inlineStr">
        <is>
          <t xml:space="preserve"> </t>
        </is>
      </c>
      <c r="C45" s="4" t="inlineStr">
        <is>
          <t xml:space="preserve"> </t>
        </is>
      </c>
    </row>
    <row r="46">
      <c r="A46" s="4" t="inlineStr">
        <is>
          <t>Cash paid for income taxes, net of refunds</t>
        </is>
      </c>
      <c r="B46" s="5" t="n">
        <v>2313</v>
      </c>
      <c r="C46" s="5" t="n">
        <v>2393</v>
      </c>
    </row>
    <row r="47">
      <c r="A47" s="4" t="inlineStr">
        <is>
          <t>Cash paid for interest</t>
        </is>
      </c>
      <c r="B47" s="5" t="n">
        <v>3581</v>
      </c>
      <c r="C47" s="5" t="n">
        <v>3606</v>
      </c>
    </row>
    <row r="48">
      <c r="A48" s="3" t="inlineStr">
        <is>
          <t>SUPPLEMENTAL SCHEDULE OF NONCASH INVESTING AND FINANCING ACTIVITIES:</t>
        </is>
      </c>
      <c r="B48" s="4" t="inlineStr">
        <is>
          <t xml:space="preserve"> </t>
        </is>
      </c>
      <c r="C48" s="4" t="inlineStr">
        <is>
          <t xml:space="preserve"> </t>
        </is>
      </c>
    </row>
    <row r="49">
      <c r="A49" s="4" t="inlineStr">
        <is>
          <t>Stock consideration issued for acquisition of a business</t>
        </is>
      </c>
      <c r="B49" s="5" t="n">
        <v>0</v>
      </c>
      <c r="C49" s="5" t="n">
        <v>4190</v>
      </c>
    </row>
    <row r="50">
      <c r="A50" s="4" t="inlineStr">
        <is>
          <t>Purchases of property and equipment included in accounts payable</t>
        </is>
      </c>
      <c r="B50" s="5" t="n">
        <v>820</v>
      </c>
      <c r="C50" s="5" t="n">
        <v>13</v>
      </c>
    </row>
    <row r="51">
      <c r="A51" s="4" t="inlineStr">
        <is>
          <t>Operating lease right-of-use assets obtained in exchange for lease obligations</t>
        </is>
      </c>
      <c r="B51" s="5" t="n">
        <v>1339</v>
      </c>
      <c r="C51" s="5" t="n">
        <v>447</v>
      </c>
    </row>
    <row r="52">
      <c r="A52" s="4" t="inlineStr">
        <is>
          <t>Acquisition consideration payable</t>
        </is>
      </c>
      <c r="B52" s="5" t="n">
        <v>285</v>
      </c>
      <c r="C52" s="5" t="n">
        <v>11483</v>
      </c>
    </row>
    <row r="53">
      <c r="A53" s="4" t="inlineStr">
        <is>
          <t>Stock-based compensation capitalized for software development costs</t>
        </is>
      </c>
      <c r="B53" s="5" t="n">
        <v>284</v>
      </c>
      <c r="C53" s="5" t="n">
        <v>77</v>
      </c>
    </row>
    <row r="54">
      <c r="A54" s="4" t="inlineStr">
        <is>
          <t>Unpaid deferred financing costs in accounts payable and accrued expenses</t>
        </is>
      </c>
      <c r="B54" s="6" t="n">
        <v>0</v>
      </c>
      <c r="C54"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Description of Business and Summary of Significant Accounting Policies Organization and Description of Business Outbrain Inc., together with its subsidiaries (“Outbrain,” the “Company,” “we,” “our” or “us”), was incorporated in August 2006 in Delaware. The Company is headquartered in New York, New York with various wholly-owned subsidiaries, including in Israel, Europe and Asia. In connection with the Company’s initial public offering (“IPO”), its common stock began trading on The Nasdaq Stock Market LLC (“Nasdaq”) on July 23, 2021 under the “OB” ticker symbol. Outbrain is a leading recommendation platform powering the open web. The Company’s platform provides personalized recommendations that appear as links to content, advertisements and videos on media owners’ online properties. The Company generates revenue from marketers through user engagements with promoted recommendations that it delivers across a variety of third-party media owners’ online properties. The Company pays traffic acquisition costs to its media owner partners on whose digital properties the recommendations are shown. The Company’s advertiser solutions are mainly priced using a performance-based model based on the actual number of engagements generated by users, which is highly dependent on its ability to generate trustworthy and interesting recommendations to individual users based on its proprietary algorithms. A portion of the Company’s revenue is generated through advertisers participating in programmatic auctions wherein the pricing is determined by the auction results and not dependent on user engagement.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2, filed with the Securities and Exchange Commission on March 15, 2023 (“2022 Form 10-K”).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Most of our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Restricted Cash Restricted cash represents security deposits for facility leases and is included in other assets in the accompanying condensed consolidated balance sheets.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No single marketer accounted for 10% or more of the Company’s total revenue for the three months ended March 31, 2023 or March 31, 2022, or 10% or more of its gross accounts receivable balance as of March 31, 2023 and 2022. During the three months ended March 31, 2023, none of the Company’s media owners accounted for 10% of its total traffic acquisition costs. During the three months ended March 31, 2022, one media owner accounted for 10% of the Company’s total traffic acquisition costs.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New Accounting Pronouncements Under the JOBS Act, the Company meets the definition of an emerging growth company and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The Company has considered all new accounting pronouncements and has concluded that based on the current information, there are no new pronouncements that are expected to have a material impact on its results of operations, financial condition, or cash flows. See Note 1 to the Company’s audited consolidated financial statements for the year ended December 31, 2022 in the Company’s 2022 Form 10-K for a complete disclosure of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7:18Z</dcterms:created>
  <dcterms:modified xmlns:dcterms="http://purl.org/dc/terms/" xmlns:xsi="http://www.w3.org/2001/XMLSchema-instance" xsi:type="dcterms:W3CDTF">2023-05-09T20:07:18Z</dcterms:modified>
</cp:coreProperties>
</file>